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EQUITY SECURITIE" sheetId="9" state="visible" r:id="rId9"/>
    <sheet xmlns:r="http://schemas.openxmlformats.org/officeDocument/2006/relationships" name="CONTRACT ASSETS AND DEFERRED RE" sheetId="10" state="visible" r:id="rId10"/>
    <sheet xmlns:r="http://schemas.openxmlformats.org/officeDocument/2006/relationships" name="LEASES" sheetId="11" state="visible" r:id="rId11"/>
    <sheet xmlns:r="http://schemas.openxmlformats.org/officeDocument/2006/relationships" name="OTHER FINANCIAL STATEMENT INFOR" sheetId="12" state="visible" r:id="rId12"/>
    <sheet xmlns:r="http://schemas.openxmlformats.org/officeDocument/2006/relationships" name="CONVERTIBLE DEBT"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NET INCOME (LOS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CONTRACT ASSETS AND DEFERRED _2" sheetId="22" state="visible" r:id="rId22"/>
    <sheet xmlns:r="http://schemas.openxmlformats.org/officeDocument/2006/relationships" name="LEASES (Tables)" sheetId="23" state="visible" r:id="rId23"/>
    <sheet xmlns:r="http://schemas.openxmlformats.org/officeDocument/2006/relationships" name="OTHER FINANCIAL STATEMENT INF_2" sheetId="24" state="visible" r:id="rId24"/>
    <sheet xmlns:r="http://schemas.openxmlformats.org/officeDocument/2006/relationships" name="CONVERTIBLE DEBT (Tables)"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NET INCOME (LOSS) PER SHARE (Ta" sheetId="28" state="visible" r:id="rId28"/>
    <sheet xmlns:r="http://schemas.openxmlformats.org/officeDocument/2006/relationships" name="SEGMENT INFORMATION (Tables)" sheetId="29" state="visible" r:id="rId29"/>
    <sheet xmlns:r="http://schemas.openxmlformats.org/officeDocument/2006/relationships" name="INVESTMENTS IN EQUITY SECURIT_2" sheetId="30" state="visible" r:id="rId30"/>
    <sheet xmlns:r="http://schemas.openxmlformats.org/officeDocument/2006/relationships" name="CONTRACT ASSETS AND DEFERRED _3" sheetId="31" state="visible" r:id="rId31"/>
    <sheet xmlns:r="http://schemas.openxmlformats.org/officeDocument/2006/relationships" name="CONTRACT ASSETS AND DEFERRED _4" sheetId="32" state="visible" r:id="rId32"/>
    <sheet xmlns:r="http://schemas.openxmlformats.org/officeDocument/2006/relationships" name="LEASES (Details)"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OTHER FINANCIAL STATEMENT INF_6" sheetId="37" state="visible" r:id="rId37"/>
    <sheet xmlns:r="http://schemas.openxmlformats.org/officeDocument/2006/relationships" name="OTHER FINANCIAL STATEMENT INF_7" sheetId="38" state="visible" r:id="rId38"/>
    <sheet xmlns:r="http://schemas.openxmlformats.org/officeDocument/2006/relationships" name="CONVERTIBLE DEBT - Narrative (D" sheetId="39" state="visible" r:id="rId39"/>
    <sheet xmlns:r="http://schemas.openxmlformats.org/officeDocument/2006/relationships" name="CONVERTIBLE DEBT - Components o" sheetId="40" state="visible" r:id="rId40"/>
    <sheet xmlns:r="http://schemas.openxmlformats.org/officeDocument/2006/relationships" name="CONVERTIBLE DEBT - Interest Exp" sheetId="41" state="visible" r:id="rId41"/>
    <sheet xmlns:r="http://schemas.openxmlformats.org/officeDocument/2006/relationships" name="STOCKHOLDERS_ EQUITY - Share-ba" sheetId="42" state="visible" r:id="rId42"/>
    <sheet xmlns:r="http://schemas.openxmlformats.org/officeDocument/2006/relationships" name="STOCKHOLDERS_ EQUITY - Restrict" sheetId="43" state="visible" r:id="rId43"/>
    <sheet xmlns:r="http://schemas.openxmlformats.org/officeDocument/2006/relationships" name="STOCKHOLDERS_ EQUITY - Narrativ" sheetId="44" state="visible" r:id="rId44"/>
    <sheet xmlns:r="http://schemas.openxmlformats.org/officeDocument/2006/relationships" name="FAIR VALUE MEASUREMENTS - Finan" sheetId="45" state="visible" r:id="rId45"/>
    <sheet xmlns:r="http://schemas.openxmlformats.org/officeDocument/2006/relationships" name="FAIR VALUE MEASUREMENTS - Fin_2" sheetId="46" state="visible" r:id="rId46"/>
    <sheet xmlns:r="http://schemas.openxmlformats.org/officeDocument/2006/relationships" name="NET INCOME (LOSS) PER SHARE - B" sheetId="47" state="visible" r:id="rId47"/>
    <sheet xmlns:r="http://schemas.openxmlformats.org/officeDocument/2006/relationships" name="NET INCOME (LOSS) PER SHARE - A"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SEGMENT INFORMATION - Segment I" sheetId="51" state="visible" r:id="rId51"/>
    <sheet xmlns:r="http://schemas.openxmlformats.org/officeDocument/2006/relationships" name="SEGMENT INFORMATION - Summary o" sheetId="52" state="visible" r:id="rId52"/>
    <sheet xmlns:r="http://schemas.openxmlformats.org/officeDocument/2006/relationships" name="SEGMENT INFORMATION - Geographi" sheetId="53" state="visible" r:id="rId53"/>
    <sheet xmlns:r="http://schemas.openxmlformats.org/officeDocument/2006/relationships" name="Uncategorized Items - hlit-202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29,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826</t>
        </is>
      </c>
      <c r="C8" s="4" t="inlineStr">
        <is>
          <t xml:space="preserve"> </t>
        </is>
      </c>
    </row>
    <row r="9">
      <c r="A9" s="4" t="inlineStr">
        <is>
          <t>Entity Registrant Name</t>
        </is>
      </c>
      <c r="B9" s="4" t="inlineStr">
        <is>
          <t>HARMO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1147</t>
        </is>
      </c>
      <c r="C11" s="4" t="inlineStr">
        <is>
          <t xml:space="preserve"> </t>
        </is>
      </c>
    </row>
    <row r="12">
      <c r="A12" s="4" t="inlineStr">
        <is>
          <t>Entity Address, Address Line One</t>
        </is>
      </c>
      <c r="B12" s="4" t="inlineStr">
        <is>
          <t>259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2-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L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18993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513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9 Months Ended</t>
        </is>
      </c>
    </row>
    <row r="2">
      <c r="B2" s="2" t="inlineStr">
        <is>
          <t>Sep. 29, 2023</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September 29, 2023 December 31, 2022 Contract assets $ 4,396 $ 5,580 Deferred revenue $ 71,121 $ 80,471 Contract assets and the non-current portion of deferred revenue are reported as components of “Prepaid expenses and other current assets” and “Other non-current liabilities,” respectively, on the condensed consolidated balance sheets. Revenue recognized during the three months ended September 29, 2023 and September 30, 2022, that was included within the deferred revenue balance at January 1, 2023 and 2022 was $9.6 million and $7.9 million, respectively. Revenue recognized during the nine months ended September 29, 2023 and September 30, 2022, that was included within the deferred revenue balance at January 1, 2023 and 2022 was $44.9 million and $42.7 million, respectively. Remaining performance obligations represent contracted revenues that have not yet been recognized and include deferred revenue and unbilled amounts that will be recognized as revenue in the future. The aggregate balance of the Company’s remaining performance obligations as of September 29, 2023 was $627.2 million, 48% of which is expected to be recognized as revenue over the next 12 months and the remainder thereafter. Refer to Note 10,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3</t>
        </is>
      </c>
    </row>
    <row r="3">
      <c r="A3" s="3" t="inlineStr">
        <is>
          <t>Leases [Abstract]</t>
        </is>
      </c>
      <c r="B3" s="4" t="inlineStr">
        <is>
          <t xml:space="preserve"> </t>
        </is>
      </c>
    </row>
    <row r="4">
      <c r="A4" s="4" t="inlineStr">
        <is>
          <t>LEASES</t>
        </is>
      </c>
      <c r="B4" s="4" t="inlineStr">
        <is>
          <t xml:space="preserve">LEASES The components of lease expense are as follows: Three Months Ended Nine Months Ended (in thousands) September 29, 2023 September 30, 2022 September 29, 2023 September 30, 2022 Operating lease cost $ 1,788 $ 1,767 $ 5,313 $ 5,802 Variable lease cost 472 503 1,322 1,395 Total lease cost $ 2,260 $ 2,270 $ 6,635 $ 7,197 Supplemental information related to leases are as follows: Three Months Ended Nine Months Ended (in thousands) September 29, 2023 September 30, 2022 September 29, 2023 September 30, 2022 Cash paid for operating lease liabilities $ 1,762 $ 1,925 $ 5,368 $ 5,803 Right-of-use assets obtained in exchange for operating lease obligations $ — $ — $ — $ 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The following tables provide details of selected balance sheet components: Accounts receivable, net: As of (in thousands) September 29, 2023 December 31, 2022 Accounts receivable $ 113,029 $ 110,576 Less: allowances for expected credit losses and sales returns (2,684) (2,149) Total $ 110,345 $ 108,427 Inventories: As of (in thousands) September 29, 2023 December 31, 2022 Finished goods $ 58,377 $ 65,308 Raw materials 34,782 46,081 Work-in-process 5,046 3,251 Service-related spares 5,543 6,309 Total $ 103,748 $ 120,949 Prepaid expenses and other current assets: As of (in thousands) September 29, 2023 December 31, 2022 Prepaid expenses $ 13,173 $ 5,558 Contract assets 4,396 5,583 Other current assets 15,548 15,196 Total $ 33,117 $ 26,337 Property and equipment, net: As of (in thousands) September 29, 2023 December 31, 2022 Machinery and equipment $ 72,208 $ 75,589 Capitalized software 26,975 30,588 Leasehold improvements 39,720 39,199 Furniture and fixtures 2,502 2,739 Construction-in-progress 2,875 2,691 Property and equipment, gross 144,280 150,806 Less: accumulated depreciation and amortization (107,320) (110,992) Total $ 36,960 $ 39,814 Other current liabilities: As of (in thousands) September 29, 2023 December 31, 2022 Accrued employee compensation and related expenses $ 18,405 $ 29,675 Other 27,381 37,049 Total $ 45,786 $ 66,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29, 2023</t>
        </is>
      </c>
    </row>
    <row r="3">
      <c r="A3" s="3" t="inlineStr">
        <is>
          <t>Debt Disclosure [Abstract]</t>
        </is>
      </c>
      <c r="B3" s="4" t="inlineStr">
        <is>
          <t xml:space="preserve"> </t>
        </is>
      </c>
    </row>
    <row r="4">
      <c r="A4" s="4" t="inlineStr">
        <is>
          <t>CONVERTIBLE DEBT</t>
        </is>
      </c>
      <c r="B4" s="4" t="inlineStr">
        <is>
          <t xml:space="preserve">CONVERTIBLE DEBT 2.00% Convertible Senior Notes due 2024 (the “2024 Notes”) In September 2019, the Company issued $115.5 million of the 2024 Notes pursuant to an indenture (the “2024 Notes Indenture”), dated September 13, 2019, by and between the Company and U.S. Bank Trust Company, National Association (as successor in interest to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were initially convertible into cash, shares of the Company’s common stock, or a combination thereof, at the Company’s election, at an initial conversion rate of 115.5001 shares of the Company’s common stock per $1,000 principal amount of the 2024 Notes (which is equivalent to an initial conversion price of approximately $8.66 per share). Pursuant to the supplemental indenture entered into by the Company and the trustee during the fourth quarter of the fiscal year ended December 31, 2021, the Company made an irrevocable election to settle the principal amounts of the 2024 Notes solely with cash and may pay or deliver, as the case may be, any conversion value greater than the principal amount in cash, shares of the Company’s common stock or a combination thereof, at the Company’s election.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The 2024 Notes are recorded at face value less unamortized debt issuance costs. Amortization costs are reported as a component of interest expenses and are computed using the effective interest method. As the 2024 Notes mature within the next twelve months, they are classified as “Convertible debt, current” on the condensed consolidated balance sheet as of September 29, 2023. The following table presents the components of the 2024 Notes: As of (in thousands, except for years and percentages) September 29, 2023 December 31, 2022 Liability: Principal amount $ 115,500 $ 115,500 Less: Debt issuance costs, net of amortization (846) (1,519) Carrying amount $ 114,654 $ 113,981 The following table presents interest expense recognized for the 2024 Notes: Three Months Ended Nine Months Ended (in thousands) September 29, 2023 September 30, 2022 September 29, 2023 September 30, 2022 Contractual interest expense $ 578 $ 578 $ 1,734 $ 1,734 Amortization of debt issuance costs 226 220 673 654 Total interest expense recognized $ 804 $ 798 $ 2,407 $ 2,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9, 2023</t>
        </is>
      </c>
    </row>
    <row r="3">
      <c r="A3" s="3" t="inlineStr">
        <is>
          <t>Equity [Abstract]</t>
        </is>
      </c>
      <c r="B3" s="4" t="inlineStr">
        <is>
          <t xml:space="preserve"> </t>
        </is>
      </c>
    </row>
    <row r="4">
      <c r="A4" s="4" t="inlineStr">
        <is>
          <t>STOCKHOLDERS’ EQUITY</t>
        </is>
      </c>
      <c r="B4" s="4" t="inlineStr">
        <is>
          <t>STOCKHOLDERS’ EQUITY Share-based Compensation Plans The following table sets forth the detailed allocation of the share-based compensation expense which was included in the Company’s condensed consolidated statements of operations: Three Months Ended Nine Months Ended (in thousands) September 29, 2023 September 30, 2022 September 29, 2023 September 30, 2022 Cost of revenue $ 606 $ 607 $ 1,895 $ 1,691 Research and development expense 2,152 2,109 5,982 5,988 Selling, general and administrative expense 4,483 3,744 12,847 11,942 Total $ 7,241 $ 6,460 $ 20,724 $ 19,621 Restricted Stock Units: (in thousands, except per share amounts) Number Weighted Average Balance at December 31, 2022 3,499 $ 8.93 Granted 2,412 13.73 Vested (2,201) 8.86 Forfeited (257) 9.08 Balance at September 29, 2023 3,453 $ 12.19 The Company’s stock benefit plans include the 2002 Employee Stock Purchase Plan (“ESPP”) and current active stock plans adopted in 1995 and 2002 (“1995 Stock Plan” and “2002 Director Plan”, respectively). Refer to Note 13, “Employee Benefit Plans” of Notes to Consolidated Financial Statements in the 2022 Form 10-K for details pertaining to each plan. The Company’s stockholders approved an amendment to the ESPP at the 2023 annual meeting of stockholders to increase the number of shares of common stock reserved for issuance under the ESPP by 650,000 shares. As of September 29, 2023, an aggregate of 8,851,861 shares of common stock were reserved for issuance under the 1995 Stock Plan, of which 5,585,931 shares remained available for future grants. As of September 29, 2023, an aggregate of 637,671 shares of common stock were reserved for issuance under the 2002 Director Plan, of which 451,077 shares remained available for future grants. Share Repurchase Program In February 2022, the Board of Directors of the Company (“Board”) authorized the Company to repurchase up to $100 million of the Company’s outstanding shares of common stock through February 2025.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There were no repurchase activities during the nine months ended September 29, 2023. As of September 29, 2023, approximately $94.9 million of the share repurchase authorization remained available for repurchases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short-term investments, accounts receivable, accounts payable and accrued liabilities, approximate fair value due to their short maturities. The following table sets forth the fair value of the Company’s financial assets measured at fair value on a recurring basis based on the three-tier fair value hierarchy (in thousands): September 29, 2023 December 31, 2022 ( in thousands ) Level 1 Level 2 Level 3 Total Level 1 Level 2 Level 3 Total Cash equivalents Money market funds $ 10,054 $ — $ — $ 10,054 $ — $ — $ — $ — Short-term investments Time deposits — 6,305 — 6,305 — — — — Total assets $ 10,054 $ 6,305 $ — $ 16,359 $ — $ — $ — $ — The Company’s financial instruments not recorded at fair value on a recurring basis were as follows: September 29, 2023 December 31, 2022 Carrying Fair Value Carrying Fair Value ( in thousands ) Value Level 1 Level 2 Level 3 Value Level 1 Level 2 Level 3 2024 Notes $ 114,654 $ — $ 139,724 $ — $ 113,981 $ — $ 181,139 $ — The fair value of the Company’s convertible notes is influenced by interest rates, the price of the Company’s common stock and stock market volatility. The difference between the carrying value and the fair value is primarily due to the spread between the conversion price and the market value of the shares underlying the conversion as of each respectiv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9, 2023</t>
        </is>
      </c>
    </row>
    <row r="3">
      <c r="A3" s="3" t="inlineStr">
        <is>
          <t>Earnings Per Share [Abstract]</t>
        </is>
      </c>
      <c r="B3" s="4" t="inlineStr">
        <is>
          <t xml:space="preserve"> </t>
        </is>
      </c>
    </row>
    <row r="4">
      <c r="A4" s="4" t="inlineStr">
        <is>
          <t>NET INCOME (LOSS) PER SHARE</t>
        </is>
      </c>
      <c r="B4" s="4" t="inlineStr">
        <is>
          <t xml:space="preserve">NET INCOME (LOSS) PER SHARE Basic earnings per share is computed by dividing net income (loss) for the period by the weighted-average number of common shares outstanding during the period. Diluted earnings per share is calculated by dividing net income (loss) by the weighted-average number of common shares and potentially dilutive securities outstanding during the period using the treasury stock method for the Company’s stock options, restricted stock units, and shares issuable under the ESPP, and the if-converted method for the 2024 Notes. As noted in Note 6, “Convertible Debt,” the principal amount of the 2024 Notes will be settled in cash. Therefore, for the purpose of calculating diluted net income (loss) per share, it will be assumed that the conversion spread value will be settled in shares. The following table sets forth the computation of the basic and diluted net income per share: Three Months Ended Nine Months Ended (in thousands, except per share amounts) September 29, 2023 September 30, 2022 September 29, 2023 September 30, 2022 Numerator: Net income (loss) $ (6,495) $ 8,740 $ 153 $ 22,051 Denominator: Weighted average number of shares outstanding: Basic 112,031 105,228 111,431 104,617 2022 Notes — 3,078 — 2,718 2024 Notes — 2,678 4,919 1,569 Stock options — 218 — 238 Restricted stock units — 1,920 1,515 1,725 Stock purchase rights under the ESPP — 63 45 44 Diluted 112,031 113,185 117,910 110,911 Net income (loss) per share: Basic $ (0.06) $ 0.08 $ — $ 0.21 Diluted $ (0.06) $ 0.08 $ — $ 0.20 The following table sets forth the potential dilutive shares that were excluded from the computation of diluted net income (loss) per share, because their effects were anti-dilutive: Three Months Ended Nine Months Ended (in thousands) September 29, 2023 September 30, 2022 September 29, 2023 September 30, 2022 2024 Notes 3,650 — — — Restricted stock units 3,465 22 198 43 Stock purchase rights under the ESPP 425 — — — Total 7,540 22 198 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Video and Broadband. The operating segments were determined based on the nature of the products offered. The Video segment provides video processing, production and playout solutions and services worldwide to broadcast and media companies, new streaming media companies, broadband operators, and satellite and telecommunications (“telco”) Pay-TV service providers. The Broadband segment provides broadband access solutions and related services to broadband operators globally. A measure of assets by segment is not applicable as segment assets are not included in the discrete financial information provided to the CODM. The following table provides summary financial information by reportable segment: Three Months Ended Nine Months Ended (in thousands) September 29, 2023 September 30, 2022 September 29, 2023 September 30, 2022 Video Revenue $ 51,397 $ 63,824 $ 167,562 $ 205,881 Operating income (loss) (6,050) 2,907 (7,386) 17,317 Broadband Revenue $ 75,806 $ 91,914 $ 273,253 $ 254,742 Operating income 6,128 15,303 44,307 33,573 Total Revenue $ 127,203 $ 155,738 $ 440,815 $ 460,623 Operating income 78 18,210 36,921 50,890 A reconciliation of the Company’s consolidated segment operating income to consolidated income before income taxes is as follows: Three Months Ended Nine Months Ended (in thousands) September 29, 2023 September 30, 2022 September 29, 2023 September 30, 2022 Total consolidated segment operating income $ 78 $ 18,210 $ 36,921 $ 50,890 Unallocated corporate expenses (1) (1,440) (326) (3,658) (2,227) Stock-based compensation (7,241) (6,460) (20,724) (19,621) Consolidated income (loss) from operations (8,603) 11,424 12,539 29,042 Non-operating expense, net (276) (1,402) (2,211) 107 Income (loss) before income taxes $ (8,879) $ 10,022 $ 10,328 $ 29,149 (1) Together with stock-based compensation, the Company does not allocate restructuring and related charges and other non-recurring expenses to the operating income (loss) for each segment because management does not include this information in the measurement of the performance of the operating segments . Disaggregation of Revenues The following table provides a summary of total revenues disaggregated by type: Three Months Ended Nine Months Ended (in thousands) September 29, 2023 September 30, 2022 September 29, 2023 September 30, 2022 Product sales $ 76,133 $ 105,602 $ 283,551 $ 313,390 Professional services 8,627 10,839 27,130 37,903 Total Appliance and integration 84,760 116,441 310,681 351,293 SaaS 12,540 8,862 37,707 24,168 Support services 29,903 30,435 92,427 85,162 Total SaaS and services 42,443 39,297 130,134 109,330 Total revenue $ 127,203 $ 155,738 $ 440,815 $ 460,623 The following table provides a summary of total revenues by geographic region: Three Months Ended Nine Months Ended (in thousands) September 29, 2023 September 30, 2022 September 29, 2023 September 30, 2022 United States (1) $ 80,501 $ 89,940 $ 288,150 $ 282,927 Other countries (1) 46,702 65,798 152,665 177,696 Total revenue $ 127,203 $ 155,738 $ 440,815 $ 460,623 (1) Revenue is attributed to countries based on the location of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495</v>
      </c>
      <c r="C4" s="6" t="n">
        <v>8740</v>
      </c>
      <c r="D4" s="6" t="n">
        <v>153</v>
      </c>
      <c r="E4" s="6" t="n">
        <v>2205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622</v>
      </c>
      <c r="C3" s="6" t="n">
        <v>89586</v>
      </c>
    </row>
    <row r="4">
      <c r="A4" s="4" t="inlineStr">
        <is>
          <t>Short-term investments</t>
        </is>
      </c>
      <c r="B4" s="5" t="n">
        <v>6305</v>
      </c>
      <c r="C4" s="5" t="n">
        <v>0</v>
      </c>
    </row>
    <row r="5">
      <c r="A5" s="4" t="inlineStr">
        <is>
          <t>Accounts receivable, net</t>
        </is>
      </c>
      <c r="B5" s="5" t="n">
        <v>110345</v>
      </c>
      <c r="C5" s="5" t="n">
        <v>108427</v>
      </c>
    </row>
    <row r="6">
      <c r="A6" s="4" t="inlineStr">
        <is>
          <t>Inventories</t>
        </is>
      </c>
      <c r="B6" s="5" t="n">
        <v>103748</v>
      </c>
      <c r="C6" s="5" t="n">
        <v>120949</v>
      </c>
    </row>
    <row r="7">
      <c r="A7" s="4" t="inlineStr">
        <is>
          <t>Prepaid expenses and other current assets</t>
        </is>
      </c>
      <c r="B7" s="5" t="n">
        <v>33117</v>
      </c>
      <c r="C7" s="5" t="n">
        <v>26337</v>
      </c>
    </row>
    <row r="8">
      <c r="A8" s="4" t="inlineStr">
        <is>
          <t>Total current assets</t>
        </is>
      </c>
      <c r="B8" s="5" t="n">
        <v>329137</v>
      </c>
      <c r="C8" s="5" t="n">
        <v>345299</v>
      </c>
    </row>
    <row r="9">
      <c r="A9" s="4" t="inlineStr">
        <is>
          <t>Property and equipment, net</t>
        </is>
      </c>
      <c r="B9" s="5" t="n">
        <v>36960</v>
      </c>
      <c r="C9" s="5" t="n">
        <v>39814</v>
      </c>
    </row>
    <row r="10">
      <c r="A10" s="4" t="inlineStr">
        <is>
          <t>Operating lease right-of-use assets</t>
        </is>
      </c>
      <c r="B10" s="5" t="n">
        <v>21604</v>
      </c>
      <c r="C10" s="5" t="n">
        <v>25469</v>
      </c>
    </row>
    <row r="11">
      <c r="A11" s="4" t="inlineStr">
        <is>
          <t>Goodwill</t>
        </is>
      </c>
      <c r="B11" s="5" t="n">
        <v>237161</v>
      </c>
      <c r="C11" s="5" t="n">
        <v>237739</v>
      </c>
    </row>
    <row r="12">
      <c r="A12" s="4" t="inlineStr">
        <is>
          <t>Other non-current assets</t>
        </is>
      </c>
      <c r="B12" s="5" t="n">
        <v>48949</v>
      </c>
      <c r="C12" s="5" t="n">
        <v>61697</v>
      </c>
    </row>
    <row r="13">
      <c r="A13" s="4" t="inlineStr">
        <is>
          <t>Total assets</t>
        </is>
      </c>
      <c r="B13" s="5" t="n">
        <v>673811</v>
      </c>
      <c r="C13" s="5" t="n">
        <v>710018</v>
      </c>
    </row>
    <row r="14">
      <c r="A14" s="3" t="inlineStr">
        <is>
          <t>Current liabilities:</t>
        </is>
      </c>
      <c r="B14" s="4" t="inlineStr">
        <is>
          <t xml:space="preserve"> </t>
        </is>
      </c>
      <c r="C14" s="4" t="inlineStr">
        <is>
          <t xml:space="preserve"> </t>
        </is>
      </c>
    </row>
    <row r="15">
      <c r="A15" s="4" t="inlineStr">
        <is>
          <t>Convertible debt, current</t>
        </is>
      </c>
      <c r="B15" s="5" t="n">
        <v>114654</v>
      </c>
      <c r="C15" s="5" t="n">
        <v>113981</v>
      </c>
    </row>
    <row r="16">
      <c r="A16" s="4" t="inlineStr">
        <is>
          <t>Other debts, current</t>
        </is>
      </c>
      <c r="B16" s="5" t="n">
        <v>4820</v>
      </c>
      <c r="C16" s="5" t="n">
        <v>4756</v>
      </c>
    </row>
    <row r="17">
      <c r="A17" s="4" t="inlineStr">
        <is>
          <t>Accounts payable</t>
        </is>
      </c>
      <c r="B17" s="5" t="n">
        <v>47123</v>
      </c>
      <c r="C17" s="5" t="n">
        <v>67455</v>
      </c>
    </row>
    <row r="18">
      <c r="A18" s="4" t="inlineStr">
        <is>
          <t>Deferred revenue</t>
        </is>
      </c>
      <c r="B18" s="5" t="n">
        <v>56325</v>
      </c>
      <c r="C18" s="5" t="n">
        <v>62383</v>
      </c>
    </row>
    <row r="19">
      <c r="A19" s="4" t="inlineStr">
        <is>
          <t>Operating lease liabilities, current</t>
        </is>
      </c>
      <c r="B19" s="5" t="n">
        <v>6511</v>
      </c>
      <c r="C19" s="5" t="n">
        <v>6773</v>
      </c>
    </row>
    <row r="20">
      <c r="A20" s="4" t="inlineStr">
        <is>
          <t>Other current liabilities</t>
        </is>
      </c>
      <c r="B20" s="5" t="n">
        <v>45786</v>
      </c>
      <c r="C20" s="5" t="n">
        <v>66724</v>
      </c>
    </row>
    <row r="21">
      <c r="A21" s="4" t="inlineStr">
        <is>
          <t>Total current liabilities</t>
        </is>
      </c>
      <c r="B21" s="5" t="n">
        <v>275219</v>
      </c>
      <c r="C21" s="5" t="n">
        <v>322072</v>
      </c>
    </row>
    <row r="22">
      <c r="A22" s="4" t="inlineStr">
        <is>
          <t>Other debts, non-current</t>
        </is>
      </c>
      <c r="B22" s="5" t="n">
        <v>9992</v>
      </c>
      <c r="C22" s="5" t="n">
        <v>11161</v>
      </c>
    </row>
    <row r="23">
      <c r="A23" s="4" t="inlineStr">
        <is>
          <t>Operating lease liabilities, non-current</t>
        </is>
      </c>
      <c r="B23" s="5" t="n">
        <v>20019</v>
      </c>
      <c r="C23" s="5" t="n">
        <v>24110</v>
      </c>
    </row>
    <row r="24">
      <c r="A24" s="4" t="inlineStr">
        <is>
          <t>Other non-current liabilities</t>
        </is>
      </c>
      <c r="B24" s="5" t="n">
        <v>27781</v>
      </c>
      <c r="C24" s="5" t="n">
        <v>28169</v>
      </c>
    </row>
    <row r="25">
      <c r="A25" s="4" t="inlineStr">
        <is>
          <t>Total liabilities</t>
        </is>
      </c>
      <c r="B25" s="5" t="n">
        <v>333011</v>
      </c>
      <c r="C25" s="5" t="n">
        <v>385512</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no shares issued or outstanding</t>
        </is>
      </c>
      <c r="B28" s="5" t="n">
        <v>0</v>
      </c>
      <c r="C28" s="5" t="n">
        <v>0</v>
      </c>
    </row>
    <row r="29">
      <c r="A29" s="4" t="inlineStr">
        <is>
          <t>Common stock, $0.001 par value, 150,000 shares authorized; 112,171 and 109,871 shares issued and outstanding at September 29, 2023 and December 31, 2022, respectively</t>
        </is>
      </c>
      <c r="B29" s="5" t="n">
        <v>112</v>
      </c>
      <c r="C29" s="5" t="n">
        <v>110</v>
      </c>
    </row>
    <row r="30">
      <c r="A30" s="4" t="inlineStr">
        <is>
          <t>Additional paid-in capital</t>
        </is>
      </c>
      <c r="B30" s="5" t="n">
        <v>2399282</v>
      </c>
      <c r="C30" s="5" t="n">
        <v>2380651</v>
      </c>
    </row>
    <row r="31">
      <c r="A31" s="4" t="inlineStr">
        <is>
          <t>Accumulated deficit</t>
        </is>
      </c>
      <c r="B31" s="5" t="n">
        <v>-2046416</v>
      </c>
      <c r="C31" s="5" t="n">
        <v>-2046569</v>
      </c>
    </row>
    <row r="32">
      <c r="A32" s="4" t="inlineStr">
        <is>
          <t>Accumulated other comprehensive loss</t>
        </is>
      </c>
      <c r="B32" s="5" t="n">
        <v>-12178</v>
      </c>
      <c r="C32" s="5" t="n">
        <v>-9686</v>
      </c>
    </row>
    <row r="33">
      <c r="A33" s="4" t="inlineStr">
        <is>
          <t>Total stockholders’ equity</t>
        </is>
      </c>
      <c r="B33" s="5" t="n">
        <v>340800</v>
      </c>
      <c r="C33" s="5" t="n">
        <v>324506</v>
      </c>
    </row>
    <row r="34">
      <c r="A34" s="4" t="inlineStr">
        <is>
          <t>Total liabilities and stockholders’ equity</t>
        </is>
      </c>
      <c r="B34" s="6" t="n">
        <v>673811</v>
      </c>
      <c r="C34" s="6" t="n">
        <v>71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9, 2023</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Segment Information</t>
        </is>
      </c>
      <c r="B5" s="4" t="inlineStr">
        <is>
          <t>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Video and Broadband. The operating segments were determined based on the nature of the products offered. The Video segment provides video processing, production and playout solutions and services worldwide to broadcast and media companies, new streaming media companies, broadband operators, and satellite and telecommunications (“telco”) Pay-TV service providers. The Broadband segment provides broadband access solutions and related services to broadband operators globally. A measure of assets by segment is not applicable as segment assets are not included in the discrete financial information provided to the CODM.</t>
        </is>
      </c>
    </row>
    <row r="6">
      <c r="A6" s="4" t="inlineStr">
        <is>
          <t>Fair Value Measurements</t>
        </is>
      </c>
      <c r="B6" s="4" t="inlineStr">
        <is>
          <t>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Contract Assets and Deferred Revenue</t>
        </is>
      </c>
      <c r="B4" s="4" t="inlineStr">
        <is>
          <t xml:space="preserve">Contract assets and deferred revenue consisted of the following: As of (in thousands) September 29, 2023 December 31, 2022 Contract assets $ 4,396 $ 5,580 Deferred revenue $ 71,121 $ 80,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29, 2023</t>
        </is>
      </c>
    </row>
    <row r="3">
      <c r="A3" s="3" t="inlineStr">
        <is>
          <t>Leases [Abstract]</t>
        </is>
      </c>
      <c r="B3" s="4" t="inlineStr">
        <is>
          <t xml:space="preserve"> </t>
        </is>
      </c>
    </row>
    <row r="4">
      <c r="A4" s="4" t="inlineStr">
        <is>
          <t>Schedule of Lease Expense</t>
        </is>
      </c>
      <c r="B4" s="4" t="inlineStr">
        <is>
          <t xml:space="preserve">The components of lease expense are as follows: Three Months Ended Nine Months Ended (in thousands) September 29, 2023 September 30, 2022 September 29, 2023 September 30, 2022 Operating lease cost $ 1,788 $ 1,767 $ 5,313 $ 5,802 Variable lease cost 472 503 1,322 1,395 Total lease cost $ 2,260 $ 2,270 $ 6,635 $ 7,197 Supplemental information related to leases are as follows: Three Months Ended Nine Months Ended (in thousands) September 29, 2023 September 30, 2022 September 29, 2023 September 30, 2022 Cash paid for operating lease liabilities $ 1,762 $ 1,925 $ 5,368 $ 5,803 Right-of-use assets obtained in exchange for operating lease obligations $ — $ — $ — $ 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balance sheet components: Accounts receivable, net: As of (in thousands) September 29, 2023 December 31, 2022 Accounts receivable $ 113,029 $ 110,576 Less: allowances for expected credit losses and sales returns (2,684) (2,149) Total $ 110,345 $ 108,427 </t>
        </is>
      </c>
    </row>
    <row r="5">
      <c r="A5" s="4" t="inlineStr">
        <is>
          <t>Schedule of Inventories</t>
        </is>
      </c>
      <c r="B5" s="4" t="inlineStr">
        <is>
          <t xml:space="preserve">Inventories: As of (in thousands) September 29, 2023 December 31, 2022 Finished goods $ 58,377 $ 65,308 Raw materials 34,782 46,081 Work-in-process 5,046 3,251 Service-related spares 5,543 6,309 Total $ 103,748 $ 120,949 </t>
        </is>
      </c>
    </row>
    <row r="6">
      <c r="A6" s="4" t="inlineStr">
        <is>
          <t>Schedule of Prepaid Expenses and Other Current Assets</t>
        </is>
      </c>
      <c r="B6" s="4" t="inlineStr">
        <is>
          <t xml:space="preserve">Prepaid expenses and other current assets: As of (in thousands) September 29, 2023 December 31, 2022 Prepaid expenses $ 13,173 $ 5,558 Contract assets 4,396 5,583 Other current assets 15,548 15,196 Total $ 33,117 $ 26,337 </t>
        </is>
      </c>
    </row>
    <row r="7">
      <c r="A7" s="4" t="inlineStr">
        <is>
          <t>Schedule of Property and Equipment, Net</t>
        </is>
      </c>
      <c r="B7" s="4" t="inlineStr">
        <is>
          <t xml:space="preserve">Property and equipment, net: As of (in thousands) September 29, 2023 December 31, 2022 Machinery and equipment $ 72,208 $ 75,589 Capitalized software 26,975 30,588 Leasehold improvements 39,720 39,199 Furniture and fixtures 2,502 2,739 Construction-in-progress 2,875 2,691 Property and equipment, gross 144,280 150,806 Less: accumulated depreciation and amortization (107,320) (110,992) Total $ 36,960 $ 39,814 </t>
        </is>
      </c>
    </row>
    <row r="8">
      <c r="A8" s="4" t="inlineStr">
        <is>
          <t>Schedule of Other Current Liabilities</t>
        </is>
      </c>
      <c r="B8" s="4" t="inlineStr">
        <is>
          <t xml:space="preserve">Other current liabilities: As of (in thousands) September 29, 2023 December 31, 2022 Accrued employee compensation and related expenses $ 18,405 $ 29,675 Other 27,381 37,049 Total $ 45,786 $ 66,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DEBT (Tables)</t>
        </is>
      </c>
      <c r="B1" s="2" t="inlineStr">
        <is>
          <t>9 Months Ended</t>
        </is>
      </c>
    </row>
    <row r="2">
      <c r="B2" s="2" t="inlineStr">
        <is>
          <t>Sep. 29,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presents the components of the 2024 Notes: As of (in thousands, except for years and percentages) September 29, 2023 December 31, 2022 Liability: Principal amount $ 115,500 $ 115,500 Less: Debt issuance costs, net of amortization (846) (1,519) Carrying amount $ 114,654 $ 113,981 </t>
        </is>
      </c>
    </row>
    <row r="5">
      <c r="A5" s="4" t="inlineStr">
        <is>
          <t>Schedule of Convertible Debt Interest</t>
        </is>
      </c>
      <c r="B5" s="4" t="inlineStr">
        <is>
          <t xml:space="preserve">The following table presents interest expense recognized for the 2024 Notes: Three Months Ended Nine Months Ended (in thousands) September 29, 2023 September 30, 2022 September 29, 2023 September 30, 2022 Contractual interest expense $ 578 $ 578 $ 1,734 $ 1,734 Amortization of debt issuance costs 226 220 673 654 Total interest expense recognized $ 804 $ 798 $ 2,407 $ 2,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9, 2023</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sets forth the detailed allocation of the share-based compensation expense which was included in the Company’s condensed consolidated statements of operations: Three Months Ended Nine Months Ended (in thousands) September 29, 2023 September 30, 2022 September 29, 2023 September 30, 2022 Cost of revenue $ 606 $ 607 $ 1,895 $ 1,691 Research and development expense 2,152 2,109 5,982 5,988 Selling, general and administrative expense 4,483 3,744 12,847 11,942 Total $ 7,241 $ 6,460 $ 20,724 $ 19,621 </t>
        </is>
      </c>
    </row>
    <row r="5">
      <c r="A5" s="4" t="inlineStr">
        <is>
          <t>Schedule of Restricted Stock Units Outstanding</t>
        </is>
      </c>
      <c r="B5" s="4" t="inlineStr">
        <is>
          <t xml:space="preserve">(in thousands, except per share amounts) Number Weighted Average Balance at December 31, 2022 3,499 $ 8.93 Granted 2,412 13.73 Vested (2,201) 8.86 Forfeited (257) 9.08 Balance at September 29, 2023 3,453 $ 1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fair value of the Company’s financial assets measured at fair value on a recurring basis based on the three-tier fair value hierarchy (in thousands): September 29, 2023 December 31, 2022 ( in thousands ) Level 1 Level 2 Level 3 Total Level 1 Level 2 Level 3 Total Cash equivalents Money market funds $ 10,054 $ — $ — $ 10,054 $ — $ — $ — $ — Short-term investments Time deposits — 6,305 — 6,305 — — — — Total assets $ 10,054 $ 6,305 $ — $ 16,359 $ — $ — $ — $ — </t>
        </is>
      </c>
    </row>
    <row r="5">
      <c r="A5" s="4" t="inlineStr">
        <is>
          <t>Schedule of Financial Instruments Not Measured on Recurring Basis</t>
        </is>
      </c>
      <c r="B5" s="4" t="inlineStr">
        <is>
          <t xml:space="preserve">The Company’s financial instruments not recorded at fair value on a recurring basis were as follows: September 29, 2023 December 31, 2022 Carrying Fair Value Carrying Fair Value ( in thousands ) Value Level 1 Level 2 Level 3 Value Level 1 Level 2 Level 3 2024 Notes $ 114,654 $ — $ 139,724 $ — $ 113,981 $ — $ 181,13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Numerators and Denominators of Basic and Diluted Net Income Per Share Computations</t>
        </is>
      </c>
      <c r="B4" s="4" t="inlineStr">
        <is>
          <t xml:space="preserve">The following table sets forth the computation of the basic and diluted net income per share: Three Months Ended Nine Months Ended (in thousands, except per share amounts) September 29, 2023 September 30, 2022 September 29, 2023 September 30, 2022 Numerator: Net income (loss) $ (6,495) $ 8,740 $ 153 $ 22,051 Denominator: Weighted average number of shares outstanding: Basic 112,031 105,228 111,431 104,617 2022 Notes — 3,078 — 2,718 2024 Notes — 2,678 4,919 1,569 Stock options — 218 — 238 Restricted stock units — 1,920 1,515 1,725 Stock purchase rights under the ESPP — 63 45 44 Diluted 112,031 113,185 117,910 110,911 Net income (loss) per share: Basic $ (0.06) $ 0.08 $ — $ 0.21 Diluted $ (0.06) $ 0.08 $ — $ 0.20 </t>
        </is>
      </c>
    </row>
    <row r="5">
      <c r="A5" s="4" t="inlineStr">
        <is>
          <t>Schedule of Antidilutive Securities</t>
        </is>
      </c>
      <c r="B5" s="4" t="inlineStr">
        <is>
          <t xml:space="preserve">The following table sets forth the potential dilutive shares that were excluded from the computation of diluted net income (loss) per share, because their effects were anti-dilutive: Three Months Ended Nine Months Ended (in thousands) September 29, 2023 September 30, 2022 September 29, 2023 September 30, 2022 2024 Notes 3,650 — — — Restricted stock units 3,465 22 198 43 Stock purchase rights under the ESPP 425 — — — Total 7,540 22 198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Financial Information by Reportable Segments</t>
        </is>
      </c>
      <c r="B4" s="4" t="inlineStr">
        <is>
          <t xml:space="preserve">The following table provides summary financial information by reportable segment: Three Months Ended Nine Months Ended (in thousands) September 29, 2023 September 30, 2022 September 29, 2023 September 30, 2022 Video Revenue $ 51,397 $ 63,824 $ 167,562 $ 205,881 Operating income (loss) (6,050) 2,907 (7,386) 17,317 Broadband Revenue $ 75,806 $ 91,914 $ 273,253 $ 254,742 Operating income 6,128 15,303 44,307 33,573 Total Revenue $ 127,203 $ 155,738 $ 440,815 $ 460,623 Operating income 78 18,210 36,921 50,890 </t>
        </is>
      </c>
    </row>
    <row r="5">
      <c r="A5" s="4" t="inlineStr">
        <is>
          <t>Schedule of Reconciliation of Operating Income from Segments to Consolidated</t>
        </is>
      </c>
      <c r="B5" s="4" t="inlineStr">
        <is>
          <t>A reconciliation of the Company’s consolidated segment operating income to consolidated income before income taxes is as follows: Three Months Ended Nine Months Ended (in thousands) September 29, 2023 September 30, 2022 September 29, 2023 September 30, 2022 Total consolidated segment operating income $ 78 $ 18,210 $ 36,921 $ 50,890 Unallocated corporate expenses (1) (1,440) (326) (3,658) (2,227) Stock-based compensation (7,241) (6,460) (20,724) (19,621) Consolidated income (loss) from operations (8,603) 11,424 12,539 29,042 Non-operating expense, net (276) (1,402) (2,211) 107 Income (loss) before income taxes $ (8,879) $ 10,022 $ 10,328 $ 29,149 (1) Together with stock-based compensation, the Company does not allocate restructuring and related charges and other non-recurring expenses to the operating income (loss) for each segment because management does not include this information in the measurement of the performance of the operating segments .</t>
        </is>
      </c>
    </row>
    <row r="6">
      <c r="A6" s="4" t="inlineStr">
        <is>
          <t>Schedule of Disaggregation of Revenue</t>
        </is>
      </c>
      <c r="B6" s="4" t="inlineStr">
        <is>
          <t xml:space="preserve">The following table provides a summary of total revenues disaggregated by type: Three Months Ended Nine Months Ended (in thousands) September 29, 2023 September 30, 2022 September 29, 2023 September 30, 2022 Product sales $ 76,133 $ 105,602 $ 283,551 $ 313,390 Professional services 8,627 10,839 27,130 37,903 Total Appliance and integration 84,760 116,441 310,681 351,293 SaaS 12,540 8,862 37,707 24,168 Support services 29,903 30,435 92,427 85,162 Total SaaS and services 42,443 39,297 130,134 109,330 Total revenue $ 127,203 $ 155,738 $ 440,815 $ 460,623 </t>
        </is>
      </c>
    </row>
    <row r="7">
      <c r="A7" s="4" t="inlineStr">
        <is>
          <t>Schedule of Net Revenue by Geographic Region</t>
        </is>
      </c>
      <c r="B7" s="4" t="inlineStr">
        <is>
          <t>The following table provides a summary of total revenues by geographic region: Three Months Ended Nine Months Ended (in thousands) September 29, 2023 September 30, 2022 September 29, 2023 September 30, 2022 United States (1) $ 80,501 $ 89,940 $ 288,150 $ 282,927 Other countries (1) 46,702 65,798 152,665 177,696 Total revenue $ 127,203 $ 155,738 $ 440,815 $ 460,623 (1) Revenue is attributed to countries based on the location of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9,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2171000</v>
      </c>
      <c r="C9" s="5" t="n">
        <v>109871000</v>
      </c>
    </row>
    <row r="10">
      <c r="A10" s="4" t="inlineStr">
        <is>
          <t>Common stock, shares outstanding (in shares)</t>
        </is>
      </c>
      <c r="B10" s="5" t="n">
        <v>112171000</v>
      </c>
      <c r="C10" s="5" t="n">
        <v>1098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VESTMENTS IN EQUITY SECURITIES (Details) - EDC $ in Millions</t>
        </is>
      </c>
      <c r="B1" s="2" t="inlineStr">
        <is>
          <t>1 Months Ended</t>
        </is>
      </c>
    </row>
    <row r="2">
      <c r="B2" s="2" t="inlineStr">
        <is>
          <t>May 31, 2022 USD ($)</t>
        </is>
      </c>
    </row>
    <row r="3">
      <c r="A3" s="3" t="inlineStr">
        <is>
          <t>Equity Securities without Readily Determinable Fair Value [Line Items]</t>
        </is>
      </c>
      <c r="B3" s="4" t="inlineStr">
        <is>
          <t xml:space="preserve"> </t>
        </is>
      </c>
    </row>
    <row r="4">
      <c r="A4" s="4" t="inlineStr">
        <is>
          <t>Total consideration</t>
        </is>
      </c>
      <c r="B4" s="9" t="n">
        <v>10.7</v>
      </c>
    </row>
    <row r="5">
      <c r="A5" s="4" t="inlineStr">
        <is>
          <t>Proceeds from sales of investments</t>
        </is>
      </c>
      <c r="B5" s="10" t="n">
        <v>7.8</v>
      </c>
    </row>
    <row r="6">
      <c r="A6" s="4" t="inlineStr">
        <is>
          <t>Gain on sale of investment</t>
        </is>
      </c>
      <c r="B6" s="10" t="n">
        <v>4.2</v>
      </c>
    </row>
    <row r="7">
      <c r="A7" s="4" t="inlineStr">
        <is>
          <t>Potential additional consideration on sale of equity securities</t>
        </is>
      </c>
      <c r="B7" s="9" t="n">
        <v>2.9</v>
      </c>
    </row>
    <row r="8">
      <c r="A8" s="4" t="inlineStr">
        <is>
          <t>Expiration period</t>
        </is>
      </c>
      <c r="B8" s="4" t="inlineStr">
        <is>
          <t>18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DEFERRED REVENUE - Schedule of Contract Assets and Deferred Revenue (Details) - USD ($) $ in Thousands</t>
        </is>
      </c>
      <c r="B1" s="2" t="inlineStr">
        <is>
          <t>Sep. 29,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4396</v>
      </c>
      <c r="C3" s="6" t="n">
        <v>5580</v>
      </c>
    </row>
    <row r="4">
      <c r="A4" s="4" t="inlineStr">
        <is>
          <t>Deferred revenue</t>
        </is>
      </c>
      <c r="B4" s="6" t="n">
        <v>71121</v>
      </c>
      <c r="C4" s="6" t="n">
        <v>804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DEFERRED REVENUE -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included within the deferred revenue balance</t>
        </is>
      </c>
      <c r="B4" s="9" t="n">
        <v>9.6</v>
      </c>
      <c r="C4" s="9" t="n">
        <v>7.9</v>
      </c>
      <c r="D4" s="9" t="n">
        <v>44.9</v>
      </c>
      <c r="E4" s="9" t="n">
        <v>42.7</v>
      </c>
    </row>
    <row r="5">
      <c r="A5" s="4" t="inlineStr">
        <is>
          <t>Revenue, Remaining Performance Obligation, Expected Timing of Satisfaction, Start Date [Axis]: 2023-09-30</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9" t="n">
        <v>627.2</v>
      </c>
      <c r="C7" s="4" t="inlineStr">
        <is>
          <t xml:space="preserve"> </t>
        </is>
      </c>
      <c r="D7" s="9" t="n">
        <v>627.2</v>
      </c>
      <c r="E7" s="4" t="inlineStr">
        <is>
          <t xml:space="preserve"> </t>
        </is>
      </c>
    </row>
    <row r="8">
      <c r="A8" s="4" t="inlineStr">
        <is>
          <t>Revenue, remaining performance obligation, percentage to be recognized</t>
        </is>
      </c>
      <c r="B8" s="11" t="n">
        <v>0.48</v>
      </c>
      <c r="C8" s="4" t="inlineStr">
        <is>
          <t xml:space="preserve"> </t>
        </is>
      </c>
      <c r="D8" s="11" t="n">
        <v>0.48</v>
      </c>
      <c r="E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4-09-30</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88</v>
      </c>
      <c r="C4" s="6" t="n">
        <v>1767</v>
      </c>
      <c r="D4" s="6" t="n">
        <v>5313</v>
      </c>
      <c r="E4" s="6" t="n">
        <v>5802</v>
      </c>
    </row>
    <row r="5">
      <c r="A5" s="4" t="inlineStr">
        <is>
          <t>Variable lease cost</t>
        </is>
      </c>
      <c r="B5" s="5" t="n">
        <v>472</v>
      </c>
      <c r="C5" s="5" t="n">
        <v>503</v>
      </c>
      <c r="D5" s="5" t="n">
        <v>1322</v>
      </c>
      <c r="E5" s="5" t="n">
        <v>1395</v>
      </c>
    </row>
    <row r="6">
      <c r="A6" s="4" t="inlineStr">
        <is>
          <t>Total lease cost</t>
        </is>
      </c>
      <c r="B6" s="5" t="n">
        <v>2260</v>
      </c>
      <c r="C6" s="5" t="n">
        <v>2270</v>
      </c>
      <c r="D6" s="5" t="n">
        <v>6635</v>
      </c>
      <c r="E6" s="5" t="n">
        <v>7197</v>
      </c>
    </row>
    <row r="7">
      <c r="A7" s="3" t="inlineStr">
        <is>
          <t>Supplemental information related to leases are as follows:</t>
        </is>
      </c>
      <c r="B7" s="4" t="inlineStr">
        <is>
          <t xml:space="preserve"> </t>
        </is>
      </c>
      <c r="C7" s="4" t="inlineStr">
        <is>
          <t xml:space="preserve"> </t>
        </is>
      </c>
      <c r="D7" s="4" t="inlineStr">
        <is>
          <t xml:space="preserve"> </t>
        </is>
      </c>
      <c r="E7" s="4" t="inlineStr">
        <is>
          <t xml:space="preserve"> </t>
        </is>
      </c>
    </row>
    <row r="8">
      <c r="A8" s="4" t="inlineStr">
        <is>
          <t>Cash paid for operating lease liabilities</t>
        </is>
      </c>
      <c r="B8" s="5" t="n">
        <v>1762</v>
      </c>
      <c r="C8" s="5" t="n">
        <v>1925</v>
      </c>
      <c r="D8" s="5" t="n">
        <v>5368</v>
      </c>
      <c r="E8" s="5" t="n">
        <v>5803</v>
      </c>
    </row>
    <row r="9">
      <c r="A9" s="4" t="inlineStr">
        <is>
          <t>Right-of-use assets obtained in exchange for operating lease obligations</t>
        </is>
      </c>
      <c r="B9" s="6" t="n">
        <v>0</v>
      </c>
      <c r="C9" s="6" t="n">
        <v>0</v>
      </c>
      <c r="D9" s="6" t="n">
        <v>0</v>
      </c>
      <c r="E9" s="6" t="n">
        <v>2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ccounts Receivable, Net (Details) - USD ($) $ in Thousand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13029</v>
      </c>
      <c r="C3" s="6" t="n">
        <v>110576</v>
      </c>
    </row>
    <row r="4">
      <c r="A4" s="4" t="inlineStr">
        <is>
          <t>Less: allowances for expected credit losses and sales returns</t>
        </is>
      </c>
      <c r="B4" s="5" t="n">
        <v>-2684</v>
      </c>
      <c r="C4" s="5" t="n">
        <v>-2149</v>
      </c>
    </row>
    <row r="5">
      <c r="A5" s="4" t="inlineStr">
        <is>
          <t>Total</t>
        </is>
      </c>
      <c r="B5" s="6" t="n">
        <v>110345</v>
      </c>
      <c r="C5" s="6" t="n">
        <v>108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Details) - USD ($) $ in Thousand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58377</v>
      </c>
      <c r="C3" s="6" t="n">
        <v>65308</v>
      </c>
    </row>
    <row r="4">
      <c r="A4" s="4" t="inlineStr">
        <is>
          <t>Raw materials</t>
        </is>
      </c>
      <c r="B4" s="5" t="n">
        <v>34782</v>
      </c>
      <c r="C4" s="5" t="n">
        <v>46081</v>
      </c>
    </row>
    <row r="5">
      <c r="A5" s="4" t="inlineStr">
        <is>
          <t>Work-in-process</t>
        </is>
      </c>
      <c r="B5" s="5" t="n">
        <v>5046</v>
      </c>
      <c r="C5" s="5" t="n">
        <v>3251</v>
      </c>
    </row>
    <row r="6">
      <c r="A6" s="4" t="inlineStr">
        <is>
          <t>Service-related spares</t>
        </is>
      </c>
      <c r="B6" s="5" t="n">
        <v>5543</v>
      </c>
      <c r="C6" s="5" t="n">
        <v>6309</v>
      </c>
    </row>
    <row r="7">
      <c r="A7" s="4" t="inlineStr">
        <is>
          <t>Total</t>
        </is>
      </c>
      <c r="B7" s="6" t="n">
        <v>103748</v>
      </c>
      <c r="C7" s="6" t="n">
        <v>1209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epaid Expenses and Other Current Assets (Details) - USD ($) $ in Thousand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3173</v>
      </c>
      <c r="C3" s="6" t="n">
        <v>5558</v>
      </c>
    </row>
    <row r="4">
      <c r="A4" s="4" t="inlineStr">
        <is>
          <t>Contract assets</t>
        </is>
      </c>
      <c r="B4" s="5" t="n">
        <v>4396</v>
      </c>
      <c r="C4" s="5" t="n">
        <v>5583</v>
      </c>
    </row>
    <row r="5">
      <c r="A5" s="4" t="inlineStr">
        <is>
          <t>Other current assets</t>
        </is>
      </c>
      <c r="B5" s="5" t="n">
        <v>15548</v>
      </c>
      <c r="C5" s="5" t="n">
        <v>15196</v>
      </c>
    </row>
    <row r="6">
      <c r="A6" s="4" t="inlineStr">
        <is>
          <t>Total</t>
        </is>
      </c>
      <c r="B6" s="6" t="n">
        <v>33117</v>
      </c>
      <c r="C6" s="6" t="n">
        <v>26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and Equipment, Net (Details) - USD ($) $ in Thousands</t>
        </is>
      </c>
      <c r="B1" s="2" t="inlineStr">
        <is>
          <t>Sep. 29,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4280</v>
      </c>
      <c r="C3" s="6" t="n">
        <v>150806</v>
      </c>
    </row>
    <row r="4">
      <c r="A4" s="4" t="inlineStr">
        <is>
          <t>Less: accumulated depreciation and amortization</t>
        </is>
      </c>
      <c r="B4" s="5" t="n">
        <v>-107320</v>
      </c>
      <c r="C4" s="5" t="n">
        <v>-110992</v>
      </c>
    </row>
    <row r="5">
      <c r="A5" s="4" t="inlineStr">
        <is>
          <t>Total</t>
        </is>
      </c>
      <c r="B5" s="5" t="n">
        <v>36960</v>
      </c>
      <c r="C5" s="5" t="n">
        <v>3981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208</v>
      </c>
      <c r="C8" s="5" t="n">
        <v>7558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975</v>
      </c>
      <c r="C11" s="5" t="n">
        <v>3058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9720</v>
      </c>
      <c r="C14" s="5" t="n">
        <v>3919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02</v>
      </c>
      <c r="C17" s="5" t="n">
        <v>273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875</v>
      </c>
      <c r="C20" s="6" t="n">
        <v>2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Other Current Liabilities (Details) - USD ($) $ in Thousands</t>
        </is>
      </c>
      <c r="B1" s="2" t="inlineStr">
        <is>
          <t>Sep. 29,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related expenses</t>
        </is>
      </c>
      <c r="B3" s="6" t="n">
        <v>18405</v>
      </c>
      <c r="C3" s="6" t="n">
        <v>29675</v>
      </c>
    </row>
    <row r="4">
      <c r="A4" s="4" t="inlineStr">
        <is>
          <t>Other</t>
        </is>
      </c>
      <c r="B4" s="5" t="n">
        <v>27381</v>
      </c>
      <c r="C4" s="5" t="n">
        <v>37049</v>
      </c>
    </row>
    <row r="5">
      <c r="A5" s="4" t="inlineStr">
        <is>
          <t>Total</t>
        </is>
      </c>
      <c r="B5" s="6" t="n">
        <v>45786</v>
      </c>
      <c r="C5" s="6" t="n">
        <v>667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VERTIBLE DEBT - Narrative (Details) - 2024 Notes $ / shares in Units, $ in Thousands</t>
        </is>
      </c>
      <c r="B1" s="2" t="inlineStr">
        <is>
          <t>Sep. 13, 2019 USD ($) $ / shares</t>
        </is>
      </c>
      <c r="C1" s="2" t="inlineStr">
        <is>
          <t>Sep. 29,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4" t="inlineStr">
        <is>
          <t xml:space="preserve"> </t>
        </is>
      </c>
      <c r="C3" s="6" t="n">
        <v>115500</v>
      </c>
      <c r="D3" s="6" t="n">
        <v>115500</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stated percentage (as a percent)</t>
        </is>
      </c>
      <c r="B6" s="11" t="n">
        <v>0.02</v>
      </c>
      <c r="C6" s="4" t="inlineStr">
        <is>
          <t xml:space="preserve"> </t>
        </is>
      </c>
      <c r="D6" s="4" t="inlineStr">
        <is>
          <t xml:space="preserve"> </t>
        </is>
      </c>
    </row>
    <row r="7">
      <c r="A7" s="4" t="inlineStr">
        <is>
          <t>Debt instrument principal amount</t>
        </is>
      </c>
      <c r="B7" s="6" t="n">
        <v>115500</v>
      </c>
      <c r="C7" s="4" t="inlineStr">
        <is>
          <t xml:space="preserve"> </t>
        </is>
      </c>
      <c r="D7" s="4" t="inlineStr">
        <is>
          <t xml:space="preserve"> </t>
        </is>
      </c>
    </row>
    <row r="8">
      <c r="A8" s="4" t="inlineStr">
        <is>
          <t>Debt instrument conversion ratio</t>
        </is>
      </c>
      <c r="B8" s="12" t="n">
        <v>0.1155001</v>
      </c>
      <c r="C8" s="4" t="inlineStr">
        <is>
          <t xml:space="preserve"> </t>
        </is>
      </c>
      <c r="D8" s="4" t="inlineStr">
        <is>
          <t xml:space="preserve"> </t>
        </is>
      </c>
    </row>
    <row r="9">
      <c r="A9" s="4" t="inlineStr">
        <is>
          <t>Debt instrument conversion price (in dollars per share) | $ / shares</t>
        </is>
      </c>
      <c r="B9" s="8" t="n">
        <v>8.66</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27203</v>
      </c>
      <c r="C4" s="6" t="n">
        <v>155738</v>
      </c>
      <c r="D4" s="6" t="n">
        <v>440815</v>
      </c>
      <c r="E4" s="6" t="n">
        <v>46062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5519</v>
      </c>
      <c r="C6" s="5" t="n">
        <v>77134</v>
      </c>
      <c r="D6" s="5" t="n">
        <v>210137</v>
      </c>
      <c r="E6" s="5" t="n">
        <v>230436</v>
      </c>
    </row>
    <row r="7">
      <c r="A7" s="4" t="inlineStr">
        <is>
          <t>Total gross profit</t>
        </is>
      </c>
      <c r="B7" s="5" t="n">
        <v>61684</v>
      </c>
      <c r="C7" s="5" t="n">
        <v>78604</v>
      </c>
      <c r="D7" s="5" t="n">
        <v>230678</v>
      </c>
      <c r="E7" s="5" t="n">
        <v>23018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0316</v>
      </c>
      <c r="C9" s="5" t="n">
        <v>30466</v>
      </c>
      <c r="D9" s="5" t="n">
        <v>96030</v>
      </c>
      <c r="E9" s="5" t="n">
        <v>89219</v>
      </c>
    </row>
    <row r="10">
      <c r="A10" s="4" t="inlineStr">
        <is>
          <t>Selling, general and administrative</t>
        </is>
      </c>
      <c r="B10" s="5" t="n">
        <v>39245</v>
      </c>
      <c r="C10" s="5" t="n">
        <v>36379</v>
      </c>
      <c r="D10" s="5" t="n">
        <v>121300</v>
      </c>
      <c r="E10" s="5" t="n">
        <v>109790</v>
      </c>
    </row>
    <row r="11">
      <c r="A11" s="4" t="inlineStr">
        <is>
          <t>Restructuring and related charges</t>
        </is>
      </c>
      <c r="B11" s="5" t="n">
        <v>726</v>
      </c>
      <c r="C11" s="5" t="n">
        <v>335</v>
      </c>
      <c r="D11" s="5" t="n">
        <v>809</v>
      </c>
      <c r="E11" s="5" t="n">
        <v>2136</v>
      </c>
    </row>
    <row r="12">
      <c r="A12" s="4" t="inlineStr">
        <is>
          <t>Total operating expenses</t>
        </is>
      </c>
      <c r="B12" s="5" t="n">
        <v>70287</v>
      </c>
      <c r="C12" s="5" t="n">
        <v>67180</v>
      </c>
      <c r="D12" s="5" t="n">
        <v>218139</v>
      </c>
      <c r="E12" s="5" t="n">
        <v>201145</v>
      </c>
    </row>
    <row r="13">
      <c r="A13" s="4" t="inlineStr">
        <is>
          <t>Income (loss) from operations</t>
        </is>
      </c>
      <c r="B13" s="5" t="n">
        <v>-8603</v>
      </c>
      <c r="C13" s="5" t="n">
        <v>11424</v>
      </c>
      <c r="D13" s="5" t="n">
        <v>12539</v>
      </c>
      <c r="E13" s="5" t="n">
        <v>29042</v>
      </c>
    </row>
    <row r="14">
      <c r="A14" s="4" t="inlineStr">
        <is>
          <t>Interest expense, net</t>
        </is>
      </c>
      <c r="B14" s="5" t="n">
        <v>-619</v>
      </c>
      <c r="C14" s="5" t="n">
        <v>-1284</v>
      </c>
      <c r="D14" s="5" t="n">
        <v>-2125</v>
      </c>
      <c r="E14" s="5" t="n">
        <v>-4111</v>
      </c>
    </row>
    <row r="15">
      <c r="A15" s="4" t="inlineStr">
        <is>
          <t>Other income (expense), net</t>
        </is>
      </c>
      <c r="B15" s="5" t="n">
        <v>343</v>
      </c>
      <c r="C15" s="5" t="n">
        <v>-118</v>
      </c>
      <c r="D15" s="5" t="n">
        <v>-86</v>
      </c>
      <c r="E15" s="5" t="n">
        <v>4218</v>
      </c>
    </row>
    <row r="16">
      <c r="A16" s="4" t="inlineStr">
        <is>
          <t>Income (loss) before income taxes</t>
        </is>
      </c>
      <c r="B16" s="5" t="n">
        <v>-8879</v>
      </c>
      <c r="C16" s="5" t="n">
        <v>10022</v>
      </c>
      <c r="D16" s="5" t="n">
        <v>10328</v>
      </c>
      <c r="E16" s="5" t="n">
        <v>29149</v>
      </c>
    </row>
    <row r="17">
      <c r="A17" s="4" t="inlineStr">
        <is>
          <t>Provision for (benefit from) income taxes</t>
        </is>
      </c>
      <c r="B17" s="5" t="n">
        <v>-2384</v>
      </c>
      <c r="C17" s="5" t="n">
        <v>1282</v>
      </c>
      <c r="D17" s="5" t="n">
        <v>10175</v>
      </c>
      <c r="E17" s="5" t="n">
        <v>7098</v>
      </c>
    </row>
    <row r="18">
      <c r="A18" s="4" t="inlineStr">
        <is>
          <t>Net income (loss)</t>
        </is>
      </c>
      <c r="B18" s="6" t="n">
        <v>-6495</v>
      </c>
      <c r="C18" s="6" t="n">
        <v>8740</v>
      </c>
      <c r="D18" s="6" t="n">
        <v>153</v>
      </c>
      <c r="E18" s="6" t="n">
        <v>22051</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6</v>
      </c>
      <c r="C20" s="8" t="n">
        <v>0.08</v>
      </c>
      <c r="D20" s="6" t="n">
        <v>0</v>
      </c>
      <c r="E20" s="8" t="n">
        <v>0.21</v>
      </c>
    </row>
    <row r="21">
      <c r="A21" s="4" t="inlineStr">
        <is>
          <t>Diluted (in dollars per share)</t>
        </is>
      </c>
      <c r="B21" s="8" t="n">
        <v>-0.06</v>
      </c>
      <c r="C21" s="8" t="n">
        <v>0.08</v>
      </c>
      <c r="D21" s="6" t="n">
        <v>0</v>
      </c>
      <c r="E21" s="8" t="n">
        <v>0.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12031</v>
      </c>
      <c r="C23" s="5" t="n">
        <v>105228</v>
      </c>
      <c r="D23" s="5" t="n">
        <v>111431</v>
      </c>
      <c r="E23" s="5" t="n">
        <v>104617</v>
      </c>
    </row>
    <row r="24">
      <c r="A24" s="4" t="inlineStr">
        <is>
          <t>Diluted (in shares)</t>
        </is>
      </c>
      <c r="B24" s="5" t="n">
        <v>112031</v>
      </c>
      <c r="C24" s="5" t="n">
        <v>113185</v>
      </c>
      <c r="D24" s="5" t="n">
        <v>117910</v>
      </c>
      <c r="E24" s="5" t="n">
        <v>110911</v>
      </c>
    </row>
    <row r="25">
      <c r="A25" s="4" t="inlineStr">
        <is>
          <t>Appliance and integration</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6" t="n">
        <v>84760</v>
      </c>
      <c r="C27" s="6" t="n">
        <v>116441</v>
      </c>
      <c r="D27" s="6" t="n">
        <v>310681</v>
      </c>
      <c r="E27" s="6" t="n">
        <v>35129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48992</v>
      </c>
      <c r="C29" s="5" t="n">
        <v>64932</v>
      </c>
      <c r="D29" s="5" t="n">
        <v>166177</v>
      </c>
      <c r="E29" s="5" t="n">
        <v>193655</v>
      </c>
    </row>
    <row r="30">
      <c r="A30" s="4" t="inlineStr">
        <is>
          <t>SaaS and servic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42443</v>
      </c>
      <c r="C32" s="5" t="n">
        <v>39297</v>
      </c>
      <c r="D32" s="5" t="n">
        <v>130134</v>
      </c>
      <c r="E32" s="5" t="n">
        <v>10933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6527</v>
      </c>
      <c r="C34" s="6" t="n">
        <v>12202</v>
      </c>
      <c r="D34" s="6" t="n">
        <v>43960</v>
      </c>
      <c r="E34" s="6" t="n">
        <v>36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Components of Convertible Notes (Details) - 2024 Notes - USD ($) $ in Thousand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115500</v>
      </c>
      <c r="C3" s="6" t="n">
        <v>115500</v>
      </c>
    </row>
    <row r="4">
      <c r="A4" s="4" t="inlineStr">
        <is>
          <t>Less: Debt issuance costs, net of amortization</t>
        </is>
      </c>
      <c r="B4" s="5" t="n">
        <v>-846</v>
      </c>
      <c r="C4" s="5" t="n">
        <v>-1519</v>
      </c>
    </row>
    <row r="5">
      <c r="A5" s="4" t="inlineStr">
        <is>
          <t>Carrying amount</t>
        </is>
      </c>
      <c r="B5" s="6" t="n">
        <v>114654</v>
      </c>
      <c r="C5" s="6" t="n">
        <v>113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 Interest Expense (Details) - 2024 Note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578</v>
      </c>
      <c r="C4" s="6" t="n">
        <v>578</v>
      </c>
      <c r="D4" s="6" t="n">
        <v>1734</v>
      </c>
      <c r="E4" s="6" t="n">
        <v>1734</v>
      </c>
    </row>
    <row r="5">
      <c r="A5" s="4" t="inlineStr">
        <is>
          <t>Amortization of debt issuance costs</t>
        </is>
      </c>
      <c r="B5" s="5" t="n">
        <v>226</v>
      </c>
      <c r="C5" s="5" t="n">
        <v>220</v>
      </c>
      <c r="D5" s="5" t="n">
        <v>673</v>
      </c>
      <c r="E5" s="5" t="n">
        <v>654</v>
      </c>
    </row>
    <row r="6">
      <c r="A6" s="4" t="inlineStr">
        <is>
          <t>Total interest expense recognized</t>
        </is>
      </c>
      <c r="B6" s="6" t="n">
        <v>804</v>
      </c>
      <c r="C6" s="6" t="n">
        <v>798</v>
      </c>
      <c r="D6" s="6" t="n">
        <v>2407</v>
      </c>
      <c r="E6" s="6" t="n">
        <v>23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7241</v>
      </c>
      <c r="C4" s="6" t="n">
        <v>6460</v>
      </c>
      <c r="D4" s="6" t="n">
        <v>20724</v>
      </c>
      <c r="E4" s="6" t="n">
        <v>1962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06</v>
      </c>
      <c r="C7" s="5" t="n">
        <v>607</v>
      </c>
      <c r="D7" s="5" t="n">
        <v>1895</v>
      </c>
      <c r="E7" s="5" t="n">
        <v>1691</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152</v>
      </c>
      <c r="C10" s="5" t="n">
        <v>2109</v>
      </c>
      <c r="D10" s="5" t="n">
        <v>5982</v>
      </c>
      <c r="E10" s="5" t="n">
        <v>5988</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4483</v>
      </c>
      <c r="C13" s="6" t="n">
        <v>3744</v>
      </c>
      <c r="D13" s="6" t="n">
        <v>12847</v>
      </c>
      <c r="E13" s="6" t="n">
        <v>119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Outstanding (Details) - Restricted stock units shares in Thousands</t>
        </is>
      </c>
      <c r="B1" s="2" t="inlineStr">
        <is>
          <t>9 Months Ended</t>
        </is>
      </c>
    </row>
    <row r="2">
      <c r="B2" s="2" t="inlineStr">
        <is>
          <t>Sep. 29, 2023 $ / shares shares</t>
        </is>
      </c>
    </row>
    <row r="3">
      <c r="A3" s="3" t="inlineStr">
        <is>
          <t>Number of Shares</t>
        </is>
      </c>
      <c r="B3" s="4" t="inlineStr">
        <is>
          <t xml:space="preserve"> </t>
        </is>
      </c>
    </row>
    <row r="4">
      <c r="A4" s="4" t="inlineStr">
        <is>
          <t>Beginning balance (in shares) | shares</t>
        </is>
      </c>
      <c r="B4" s="5" t="n">
        <v>3499</v>
      </c>
    </row>
    <row r="5">
      <c r="A5" s="4" t="inlineStr">
        <is>
          <t>Granted (in shares) | shares</t>
        </is>
      </c>
      <c r="B5" s="5" t="n">
        <v>2412</v>
      </c>
    </row>
    <row r="6">
      <c r="A6" s="4" t="inlineStr">
        <is>
          <t>Vested (in shares) | shares</t>
        </is>
      </c>
      <c r="B6" s="5" t="n">
        <v>-2201</v>
      </c>
    </row>
    <row r="7">
      <c r="A7" s="4" t="inlineStr">
        <is>
          <t>Forfeited (in shares) | shares</t>
        </is>
      </c>
      <c r="B7" s="5" t="n">
        <v>-257</v>
      </c>
    </row>
    <row r="8">
      <c r="A8" s="4" t="inlineStr">
        <is>
          <t>Ending balance (in shares) | shares</t>
        </is>
      </c>
      <c r="B8" s="5" t="n">
        <v>3453</v>
      </c>
    </row>
    <row r="9">
      <c r="A9" s="3" t="inlineStr">
        <is>
          <t>Weighted Average Grant-Date Fair Value Per Share</t>
        </is>
      </c>
      <c r="B9" s="4" t="inlineStr">
        <is>
          <t xml:space="preserve"> </t>
        </is>
      </c>
    </row>
    <row r="10">
      <c r="A10" s="4" t="inlineStr">
        <is>
          <t>Beginning balance (in dollars per share) | $ / shares</t>
        </is>
      </c>
      <c r="B10" s="8" t="n">
        <v>8.93</v>
      </c>
    </row>
    <row r="11">
      <c r="A11" s="4" t="inlineStr">
        <is>
          <t>Granted (in dollars per share) | $ / shares</t>
        </is>
      </c>
      <c r="B11" s="13" t="n">
        <v>13.73</v>
      </c>
    </row>
    <row r="12">
      <c r="A12" s="4" t="inlineStr">
        <is>
          <t>Vested (in dollars per share) | $ / shares</t>
        </is>
      </c>
      <c r="B12" s="13" t="n">
        <v>8.859999999999999</v>
      </c>
    </row>
    <row r="13">
      <c r="A13" s="4" t="inlineStr">
        <is>
          <t>Forfeited (in dollars per share) | $ / shares</t>
        </is>
      </c>
      <c r="B13" s="13" t="n">
        <v>9.08</v>
      </c>
    </row>
    <row r="14">
      <c r="A14" s="4" t="inlineStr">
        <is>
          <t>Ending balance (in dollars per share) | $ / shares</t>
        </is>
      </c>
      <c r="B14" s="8" t="n">
        <v>12.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Narrative (Details) - USD ($) $ in Millions</t>
        </is>
      </c>
      <c r="B1" s="2" t="inlineStr">
        <is>
          <t>9 Months Ended</t>
        </is>
      </c>
    </row>
    <row r="2">
      <c r="B2" s="2" t="inlineStr">
        <is>
          <t>Sep. 29, 2023</t>
        </is>
      </c>
      <c r="C2" s="2" t="inlineStr">
        <is>
          <t>Feb. 28, 2022</t>
        </is>
      </c>
    </row>
    <row r="3">
      <c r="A3" s="3" t="inlineStr">
        <is>
          <t>Share-based Compensation Arrangement by Share-based Payment Award [Line Items]</t>
        </is>
      </c>
      <c r="B3" s="4" t="inlineStr">
        <is>
          <t xml:space="preserve"> </t>
        </is>
      </c>
      <c r="C3" s="4" t="inlineStr">
        <is>
          <t xml:space="preserve"> </t>
        </is>
      </c>
    </row>
    <row r="4">
      <c r="A4" s="4" t="inlineStr">
        <is>
          <t>Stock repurchase program, authorized amount</t>
        </is>
      </c>
      <c r="B4" s="4" t="inlineStr">
        <is>
          <t xml:space="preserve"> </t>
        </is>
      </c>
      <c r="C4" s="6" t="n">
        <v>100</v>
      </c>
    </row>
    <row r="5">
      <c r="A5" s="4" t="inlineStr">
        <is>
          <t>Stock repurchased and retired during period (in shares)</t>
        </is>
      </c>
      <c r="B5" s="5" t="n">
        <v>0</v>
      </c>
      <c r="C5" s="4" t="inlineStr">
        <is>
          <t xml:space="preserve"> </t>
        </is>
      </c>
    </row>
    <row r="6">
      <c r="A6" s="4" t="inlineStr">
        <is>
          <t>Remaining stock repurchase authorization amount</t>
        </is>
      </c>
      <c r="B6" s="9" t="n">
        <v>94.90000000000001</v>
      </c>
      <c r="C6" s="4" t="inlineStr">
        <is>
          <t xml:space="preserve"> </t>
        </is>
      </c>
    </row>
    <row r="7">
      <c r="A7" s="4" t="inlineStr">
        <is>
          <t>Stock Plan 1995</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8851861</v>
      </c>
      <c r="C9" s="4" t="inlineStr">
        <is>
          <t xml:space="preserve"> </t>
        </is>
      </c>
    </row>
    <row r="10">
      <c r="A10" s="4" t="inlineStr">
        <is>
          <t>Shares available for grant (in shares)</t>
        </is>
      </c>
      <c r="B10" s="5" t="n">
        <v>5585931</v>
      </c>
      <c r="C10" s="4" t="inlineStr">
        <is>
          <t xml:space="preserve"> </t>
        </is>
      </c>
    </row>
    <row r="11">
      <c r="A11" s="4" t="inlineStr">
        <is>
          <t>Director Option Plans 2002</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for issuance (in shares)</t>
        </is>
      </c>
      <c r="B13" s="5" t="n">
        <v>637671</v>
      </c>
      <c r="C13" s="4" t="inlineStr">
        <is>
          <t xml:space="preserve"> </t>
        </is>
      </c>
    </row>
    <row r="14">
      <c r="A14" s="4" t="inlineStr">
        <is>
          <t>Shares available for grant (in shares)</t>
        </is>
      </c>
      <c r="B14" s="5" t="n">
        <v>451077</v>
      </c>
      <c r="C14" s="4" t="inlineStr">
        <is>
          <t xml:space="preserve"> </t>
        </is>
      </c>
    </row>
    <row r="15">
      <c r="A15" s="4" t="inlineStr">
        <is>
          <t>Stock purchase rights under the ESPP</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mon stock reserved for issuance under the ESPP (in shares)</t>
        </is>
      </c>
      <c r="B17" s="5" t="n">
        <v>65000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Fair Value, Recurring - USD ($) $ in Thousands</t>
        </is>
      </c>
      <c r="B1" s="2" t="inlineStr">
        <is>
          <t>Sep. 29,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6359</v>
      </c>
      <c r="C3" s="6"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0054</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6305</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Time deposi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6305</v>
      </c>
      <c r="C15" s="5" t="n">
        <v>0</v>
      </c>
    </row>
    <row r="16">
      <c r="A16" s="4" t="inlineStr">
        <is>
          <t>Time deposi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0</v>
      </c>
      <c r="C18" s="5" t="n">
        <v>0</v>
      </c>
    </row>
    <row r="19">
      <c r="A19" s="4" t="inlineStr">
        <is>
          <t>Time deposi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6305</v>
      </c>
      <c r="C21" s="5" t="n">
        <v>0</v>
      </c>
    </row>
    <row r="22">
      <c r="A22" s="4" t="inlineStr">
        <is>
          <t>Time deposi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0</v>
      </c>
      <c r="C24" s="5" t="n">
        <v>0</v>
      </c>
    </row>
    <row r="25">
      <c r="A25" s="4" t="inlineStr">
        <is>
          <t>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10054</v>
      </c>
      <c r="C27" s="5" t="n">
        <v>0</v>
      </c>
    </row>
    <row r="28">
      <c r="A28" s="4" t="inlineStr">
        <is>
          <t>Money market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10054</v>
      </c>
      <c r="C30" s="5" t="n">
        <v>0</v>
      </c>
    </row>
    <row r="31">
      <c r="A31" s="4" t="inlineStr">
        <is>
          <t>Money market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Money market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on a Recurring Basis (Details) - 2024 Notes - USD ($) $ in Thousands</t>
        </is>
      </c>
      <c r="B1" s="2" t="inlineStr">
        <is>
          <t>Sep. 29,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14654</v>
      </c>
      <c r="C3" s="6" t="n">
        <v>113981</v>
      </c>
    </row>
    <row r="4">
      <c r="A4" s="4" t="inlineStr">
        <is>
          <t>Fair Value, Non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Fair Value, Non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39724</v>
      </c>
      <c r="C9" s="5" t="n">
        <v>181139</v>
      </c>
    </row>
    <row r="10">
      <c r="A10" s="4" t="inlineStr">
        <is>
          <t>Fair Value, Non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Income Per Share (Details) - USD ($) $ / shares in Units, shares in Thousand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495</v>
      </c>
      <c r="C4" s="6" t="n">
        <v>8740</v>
      </c>
      <c r="D4" s="6" t="n">
        <v>153</v>
      </c>
      <c r="E4" s="6" t="n">
        <v>220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112031</v>
      </c>
      <c r="C6" s="5" t="n">
        <v>105228</v>
      </c>
      <c r="D6" s="5" t="n">
        <v>111431</v>
      </c>
      <c r="E6" s="5" t="n">
        <v>104617</v>
      </c>
    </row>
    <row r="7">
      <c r="A7" s="4" t="inlineStr">
        <is>
          <t>Diluted (in shares)</t>
        </is>
      </c>
      <c r="B7" s="5" t="n">
        <v>112031</v>
      </c>
      <c r="C7" s="5" t="n">
        <v>113185</v>
      </c>
      <c r="D7" s="5" t="n">
        <v>117910</v>
      </c>
      <c r="E7" s="5" t="n">
        <v>110911</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6</v>
      </c>
      <c r="C9" s="8" t="n">
        <v>0.08</v>
      </c>
      <c r="D9" s="6" t="n">
        <v>0</v>
      </c>
      <c r="E9" s="8" t="n">
        <v>0.21</v>
      </c>
    </row>
    <row r="10">
      <c r="A10" s="4" t="inlineStr">
        <is>
          <t>Diluted (in dollars per share)</t>
        </is>
      </c>
      <c r="B10" s="8" t="n">
        <v>-0.06</v>
      </c>
      <c r="C10" s="8" t="n">
        <v>0.08</v>
      </c>
      <c r="D10" s="6" t="n">
        <v>0</v>
      </c>
      <c r="E10" s="8" t="n">
        <v>0.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diluted shares outstanding adjustment (in shares)</t>
        </is>
      </c>
      <c r="B13" s="5" t="n">
        <v>0</v>
      </c>
      <c r="C13" s="5" t="n">
        <v>218</v>
      </c>
      <c r="D13" s="5" t="n">
        <v>0</v>
      </c>
      <c r="E13" s="5" t="n">
        <v>23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diluted shares outstanding adjustment (in shares)</t>
        </is>
      </c>
      <c r="B16" s="5" t="n">
        <v>0</v>
      </c>
      <c r="C16" s="5" t="n">
        <v>1920</v>
      </c>
      <c r="D16" s="5" t="n">
        <v>1515</v>
      </c>
      <c r="E16" s="5" t="n">
        <v>1725</v>
      </c>
    </row>
    <row r="17">
      <c r="A17" s="4" t="inlineStr">
        <is>
          <t>Stock purchase rights under the ESPP</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 average number diluted shares outstanding adjustment (in shares)</t>
        </is>
      </c>
      <c r="B19" s="5" t="n">
        <v>0</v>
      </c>
      <c r="C19" s="5" t="n">
        <v>63</v>
      </c>
      <c r="D19" s="5" t="n">
        <v>45</v>
      </c>
      <c r="E19" s="5" t="n">
        <v>44</v>
      </c>
    </row>
    <row r="20">
      <c r="A20" s="4" t="inlineStr">
        <is>
          <t>2022 Note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number diluted shares outstanding adjustment (in shares)</t>
        </is>
      </c>
      <c r="B22" s="5" t="n">
        <v>0</v>
      </c>
      <c r="C22" s="5" t="n">
        <v>3078</v>
      </c>
      <c r="D22" s="5" t="n">
        <v>0</v>
      </c>
      <c r="E22" s="5" t="n">
        <v>2718</v>
      </c>
    </row>
    <row r="23">
      <c r="A23" s="4" t="inlineStr">
        <is>
          <t>2024 Note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number diluted shares outstanding adjustment (in shares)</t>
        </is>
      </c>
      <c r="B25" s="5" t="n">
        <v>0</v>
      </c>
      <c r="C25" s="5" t="n">
        <v>2678</v>
      </c>
      <c r="D25" s="5" t="n">
        <v>4919</v>
      </c>
      <c r="E25" s="5" t="n">
        <v>15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weighted common shares outstanding excluded from diluted net income (loss) per share (in shares)</t>
        </is>
      </c>
      <c r="B4" s="5" t="n">
        <v>7540</v>
      </c>
      <c r="C4" s="5" t="n">
        <v>22</v>
      </c>
      <c r="D4" s="5" t="n">
        <v>198</v>
      </c>
      <c r="E4" s="5" t="n">
        <v>43</v>
      </c>
    </row>
    <row r="5">
      <c r="A5" s="4" t="inlineStr">
        <is>
          <t>2024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weighted common shares outstanding excluded from diluted net income (loss) per share (in shares)</t>
        </is>
      </c>
      <c r="B7" s="5" t="n">
        <v>3650</v>
      </c>
      <c r="C7" s="5" t="n">
        <v>0</v>
      </c>
      <c r="D7" s="5" t="n">
        <v>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weighted common shares outstanding excluded from diluted net income (loss) per share (in shares)</t>
        </is>
      </c>
      <c r="B10" s="5" t="n">
        <v>3465</v>
      </c>
      <c r="C10" s="5" t="n">
        <v>22</v>
      </c>
      <c r="D10" s="5" t="n">
        <v>198</v>
      </c>
      <c r="E10" s="5" t="n">
        <v>43</v>
      </c>
    </row>
    <row r="11">
      <c r="A11" s="4" t="inlineStr">
        <is>
          <t>Stock purchase rights under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weighted common shares outstanding excluded from diluted net income (loss) per share (in shares)</t>
        </is>
      </c>
      <c r="B13" s="5" t="n">
        <v>425</v>
      </c>
      <c r="C13" s="5" t="n">
        <v>0</v>
      </c>
      <c r="D13" s="5" t="n">
        <v>0</v>
      </c>
      <c r="E13"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29,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95</v>
      </c>
      <c r="C4" s="6" t="n">
        <v>8740</v>
      </c>
      <c r="D4" s="6" t="n">
        <v>153</v>
      </c>
      <c r="E4" s="6" t="n">
        <v>2205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5052</v>
      </c>
      <c r="C6" s="5" t="n">
        <v>-8840</v>
      </c>
      <c r="D6" s="5" t="n">
        <v>-2426</v>
      </c>
      <c r="E6" s="5" t="n">
        <v>-18150</v>
      </c>
    </row>
    <row r="7">
      <c r="A7" s="4" t="inlineStr">
        <is>
          <t>Other comprehensive loss before tax</t>
        </is>
      </c>
      <c r="B7" s="5" t="n">
        <v>-5052</v>
      </c>
      <c r="C7" s="5" t="n">
        <v>-8840</v>
      </c>
      <c r="D7" s="5" t="n">
        <v>-2426</v>
      </c>
      <c r="E7" s="5" t="n">
        <v>-18150</v>
      </c>
    </row>
    <row r="8">
      <c r="A8" s="4" t="inlineStr">
        <is>
          <t>Provision for income taxes</t>
        </is>
      </c>
      <c r="B8" s="5" t="n">
        <v>163</v>
      </c>
      <c r="C8" s="5" t="n">
        <v>523</v>
      </c>
      <c r="D8" s="5" t="n">
        <v>66</v>
      </c>
      <c r="E8" s="5" t="n">
        <v>891</v>
      </c>
    </row>
    <row r="9">
      <c r="A9" s="4" t="inlineStr">
        <is>
          <t>Other comprehensive loss, net of tax</t>
        </is>
      </c>
      <c r="B9" s="5" t="n">
        <v>-5215</v>
      </c>
      <c r="C9" s="5" t="n">
        <v>-9363</v>
      </c>
      <c r="D9" s="5" t="n">
        <v>-2492</v>
      </c>
      <c r="E9" s="5" t="n">
        <v>-19041</v>
      </c>
    </row>
    <row r="10">
      <c r="A10" s="4" t="inlineStr">
        <is>
          <t>Total comprehensive income (loss)</t>
        </is>
      </c>
      <c r="B10" s="6" t="n">
        <v>-11710</v>
      </c>
      <c r="C10" s="6" t="n">
        <v>-623</v>
      </c>
      <c r="D10" s="6" t="n">
        <v>-2339</v>
      </c>
      <c r="E10" s="6" t="n">
        <v>3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7203</v>
      </c>
      <c r="C4" s="6" t="n">
        <v>155738</v>
      </c>
      <c r="D4" s="6" t="n">
        <v>440815</v>
      </c>
      <c r="E4" s="6" t="n">
        <v>460623</v>
      </c>
    </row>
    <row r="5">
      <c r="A5" s="4" t="inlineStr">
        <is>
          <t>Operating income (loss)</t>
        </is>
      </c>
      <c r="B5" s="5" t="n">
        <v>-8603</v>
      </c>
      <c r="C5" s="5" t="n">
        <v>11424</v>
      </c>
      <c r="D5" s="5" t="n">
        <v>12539</v>
      </c>
      <c r="E5" s="5" t="n">
        <v>2904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27203</v>
      </c>
      <c r="C8" s="5" t="n">
        <v>155738</v>
      </c>
      <c r="D8" s="5" t="n">
        <v>440815</v>
      </c>
      <c r="E8" s="5" t="n">
        <v>460623</v>
      </c>
    </row>
    <row r="9">
      <c r="A9" s="4" t="inlineStr">
        <is>
          <t>Operating income (loss)</t>
        </is>
      </c>
      <c r="B9" s="5" t="n">
        <v>78</v>
      </c>
      <c r="C9" s="5" t="n">
        <v>18210</v>
      </c>
      <c r="D9" s="5" t="n">
        <v>36921</v>
      </c>
      <c r="E9" s="5" t="n">
        <v>50890</v>
      </c>
    </row>
    <row r="10">
      <c r="A10" s="4" t="inlineStr">
        <is>
          <t>Operating Segments | Video</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51397</v>
      </c>
      <c r="C12" s="5" t="n">
        <v>63824</v>
      </c>
      <c r="D12" s="5" t="n">
        <v>167562</v>
      </c>
      <c r="E12" s="5" t="n">
        <v>205881</v>
      </c>
    </row>
    <row r="13">
      <c r="A13" s="4" t="inlineStr">
        <is>
          <t>Operating income (loss)</t>
        </is>
      </c>
      <c r="B13" s="5" t="n">
        <v>-6050</v>
      </c>
      <c r="C13" s="5" t="n">
        <v>2907</v>
      </c>
      <c r="D13" s="5" t="n">
        <v>-7386</v>
      </c>
      <c r="E13" s="5" t="n">
        <v>17317</v>
      </c>
    </row>
    <row r="14">
      <c r="A14" s="4" t="inlineStr">
        <is>
          <t>Operating Segments | Broadban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806</v>
      </c>
      <c r="C16" s="5" t="n">
        <v>91914</v>
      </c>
      <c r="D16" s="5" t="n">
        <v>273253</v>
      </c>
      <c r="E16" s="5" t="n">
        <v>254742</v>
      </c>
    </row>
    <row r="17">
      <c r="A17" s="4" t="inlineStr">
        <is>
          <t>Operating income (loss)</t>
        </is>
      </c>
      <c r="B17" s="6" t="n">
        <v>6128</v>
      </c>
      <c r="C17" s="6" t="n">
        <v>15303</v>
      </c>
      <c r="D17" s="6" t="n">
        <v>44307</v>
      </c>
      <c r="E17" s="6" t="n">
        <v>335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Income or Loss Reconciliation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segment operating income</t>
        </is>
      </c>
      <c r="B4" s="6" t="n">
        <v>-8603</v>
      </c>
      <c r="C4" s="6" t="n">
        <v>11424</v>
      </c>
      <c r="D4" s="6" t="n">
        <v>12539</v>
      </c>
      <c r="E4" s="6" t="n">
        <v>29042</v>
      </c>
    </row>
    <row r="5">
      <c r="A5" s="4" t="inlineStr">
        <is>
          <t>Unallocated corporate expenses</t>
        </is>
      </c>
      <c r="B5" s="5" t="n">
        <v>-70287</v>
      </c>
      <c r="C5" s="5" t="n">
        <v>-67180</v>
      </c>
      <c r="D5" s="5" t="n">
        <v>-218139</v>
      </c>
      <c r="E5" s="5" t="n">
        <v>-201145</v>
      </c>
    </row>
    <row r="6">
      <c r="A6" s="4" t="inlineStr">
        <is>
          <t>Stock-based compensation</t>
        </is>
      </c>
      <c r="B6" s="5" t="n">
        <v>-7241</v>
      </c>
      <c r="C6" s="5" t="n">
        <v>-6460</v>
      </c>
      <c r="D6" s="5" t="n">
        <v>-20724</v>
      </c>
      <c r="E6" s="5" t="n">
        <v>-19621</v>
      </c>
    </row>
    <row r="7">
      <c r="A7" s="4" t="inlineStr">
        <is>
          <t>Non-operating expense, net</t>
        </is>
      </c>
      <c r="B7" s="5" t="n">
        <v>-276</v>
      </c>
      <c r="C7" s="5" t="n">
        <v>-1402</v>
      </c>
      <c r="D7" s="5" t="n">
        <v>-2211</v>
      </c>
      <c r="E7" s="5" t="n">
        <v>107</v>
      </c>
    </row>
    <row r="8">
      <c r="A8" s="4" t="inlineStr">
        <is>
          <t>Income (loss) before income taxes</t>
        </is>
      </c>
      <c r="B8" s="5" t="n">
        <v>-8879</v>
      </c>
      <c r="C8" s="5" t="n">
        <v>10022</v>
      </c>
      <c r="D8" s="5" t="n">
        <v>10328</v>
      </c>
      <c r="E8" s="5" t="n">
        <v>2914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consolidated segment operating income</t>
        </is>
      </c>
      <c r="B11" s="5" t="n">
        <v>78</v>
      </c>
      <c r="C11" s="5" t="n">
        <v>18210</v>
      </c>
      <c r="D11" s="5" t="n">
        <v>36921</v>
      </c>
      <c r="E11" s="5" t="n">
        <v>50890</v>
      </c>
    </row>
    <row r="12">
      <c r="A12" s="4" t="inlineStr">
        <is>
          <t>Corporate, Non-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Unallocated corporate expenses</t>
        </is>
      </c>
      <c r="B14" s="6" t="n">
        <v>-1440</v>
      </c>
      <c r="C14" s="6" t="n">
        <v>-326</v>
      </c>
      <c r="D14" s="6" t="n">
        <v>-3658</v>
      </c>
      <c r="E14" s="6" t="n">
        <v>-22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Total Revenues Disaggregated by Type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7203</v>
      </c>
      <c r="C4" s="6" t="n">
        <v>155738</v>
      </c>
      <c r="D4" s="6" t="n">
        <v>440815</v>
      </c>
      <c r="E4" s="6" t="n">
        <v>460623</v>
      </c>
    </row>
    <row r="5">
      <c r="A5" s="4" t="inlineStr">
        <is>
          <t>Appliance and integ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4760</v>
      </c>
      <c r="C7" s="5" t="n">
        <v>116441</v>
      </c>
      <c r="D7" s="5" t="n">
        <v>310681</v>
      </c>
      <c r="E7" s="5" t="n">
        <v>351293</v>
      </c>
    </row>
    <row r="8">
      <c r="A8" s="4" t="inlineStr">
        <is>
          <t>Product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6133</v>
      </c>
      <c r="C10" s="5" t="n">
        <v>105602</v>
      </c>
      <c r="D10" s="5" t="n">
        <v>283551</v>
      </c>
      <c r="E10" s="5" t="n">
        <v>313390</v>
      </c>
    </row>
    <row r="11">
      <c r="A11" s="4" t="inlineStr">
        <is>
          <t>Professional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627</v>
      </c>
      <c r="C13" s="5" t="n">
        <v>10839</v>
      </c>
      <c r="D13" s="5" t="n">
        <v>27130</v>
      </c>
      <c r="E13" s="5" t="n">
        <v>37903</v>
      </c>
    </row>
    <row r="14">
      <c r="A14" s="4" t="inlineStr">
        <is>
          <t>SaaS and servi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443</v>
      </c>
      <c r="C16" s="5" t="n">
        <v>39297</v>
      </c>
      <c r="D16" s="5" t="n">
        <v>130134</v>
      </c>
      <c r="E16" s="5" t="n">
        <v>109330</v>
      </c>
    </row>
    <row r="17">
      <c r="A17" s="4" t="inlineStr">
        <is>
          <t>Sa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540</v>
      </c>
      <c r="C19" s="5" t="n">
        <v>8862</v>
      </c>
      <c r="D19" s="5" t="n">
        <v>37707</v>
      </c>
      <c r="E19" s="5" t="n">
        <v>24168</v>
      </c>
    </row>
    <row r="20">
      <c r="A20" s="4" t="inlineStr">
        <is>
          <t>Support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9903</v>
      </c>
      <c r="C22" s="6" t="n">
        <v>30435</v>
      </c>
      <c r="D22" s="6" t="n">
        <v>92427</v>
      </c>
      <c r="E22" s="6" t="n">
        <v>85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Information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7203</v>
      </c>
      <c r="C4" s="6" t="n">
        <v>155738</v>
      </c>
      <c r="D4" s="6" t="n">
        <v>440815</v>
      </c>
      <c r="E4" s="6" t="n">
        <v>46062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0501</v>
      </c>
      <c r="C7" s="5" t="n">
        <v>89940</v>
      </c>
      <c r="D7" s="5" t="n">
        <v>288150</v>
      </c>
      <c r="E7" s="5" t="n">
        <v>282927</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6702</v>
      </c>
      <c r="C10" s="6" t="n">
        <v>65798</v>
      </c>
      <c r="D10" s="6" t="n">
        <v>152665</v>
      </c>
      <c r="E10" s="6" t="n">
        <v>1776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20" customWidth="1" min="10" max="10"/>
    <col width="70" customWidth="1" min="11" max="11"/>
    <col width="76" customWidth="1" min="12" max="12"/>
    <col width="37" customWidth="1" min="13" max="13"/>
    <col width="80" customWidth="1" min="14" max="14"/>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Deficit</t>
        </is>
      </c>
      <c r="K1" s="2" t="inlineStr">
        <is>
          <t>Accumulated Deficit Cumulative Effect, Period of Adoption, Adjustment</t>
        </is>
      </c>
      <c r="L1" s="2" t="inlineStr">
        <is>
          <t>Accumulated Deficit Cumulative Effect, Period of Adoption, Adjusted Balance</t>
        </is>
      </c>
      <c r="M1" s="2" t="inlineStr">
        <is>
          <t>Accumulated Other Comprehensive Loss</t>
        </is>
      </c>
      <c r="N1" s="2" t="inlineStr">
        <is>
          <t>Accumulated Other Comprehensiv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5" t="n">
        <v>102959000</v>
      </c>
      <c r="F2" s="5" t="n">
        <v>102959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295913</v>
      </c>
      <c r="C3" s="6" t="n">
        <v>-13910</v>
      </c>
      <c r="D3" s="6" t="n">
        <v>282003</v>
      </c>
      <c r="E3" s="6" t="n">
        <v>103</v>
      </c>
      <c r="F3" s="6" t="n">
        <v>103</v>
      </c>
      <c r="G3" s="6" t="n">
        <v>2387039</v>
      </c>
      <c r="H3" s="6" t="n">
        <v>-32249</v>
      </c>
      <c r="I3" s="6" t="n">
        <v>2354790</v>
      </c>
      <c r="J3" s="6" t="n">
        <v>-2087957</v>
      </c>
      <c r="K3" s="6" t="n">
        <v>18339</v>
      </c>
      <c r="L3" s="6" t="n">
        <v>-2069618</v>
      </c>
      <c r="M3" s="6" t="n">
        <v>-3272</v>
      </c>
      <c r="N3" s="6" t="n">
        <v>-3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220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051</v>
      </c>
      <c r="K5" s="4" t="inlineStr">
        <is>
          <t xml:space="preserve"> </t>
        </is>
      </c>
      <c r="L5" s="4" t="inlineStr">
        <is>
          <t xml:space="preserve"> </t>
        </is>
      </c>
      <c r="M5" s="4" t="inlineStr">
        <is>
          <t xml:space="preserve"> </t>
        </is>
      </c>
      <c r="N5" s="4" t="inlineStr">
        <is>
          <t xml:space="preserve"> </t>
        </is>
      </c>
    </row>
    <row r="6">
      <c r="A6" s="4" t="inlineStr">
        <is>
          <t>Other comprehensive loss, net of tax</t>
        </is>
      </c>
      <c r="B6" s="5" t="n">
        <v>-19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041</v>
      </c>
      <c r="N6" s="4" t="inlineStr">
        <is>
          <t xml:space="preserve"> </t>
        </is>
      </c>
    </row>
    <row r="7">
      <c r="A7" s="4" t="inlineStr">
        <is>
          <t>Issuance of common stock under stock option, award and purchase plans, net (in shares)</t>
        </is>
      </c>
      <c r="B7" s="4" t="inlineStr">
        <is>
          <t xml:space="preserve"> </t>
        </is>
      </c>
      <c r="C7" s="4" t="inlineStr">
        <is>
          <t xml:space="preserve"> </t>
        </is>
      </c>
      <c r="D7" s="4" t="inlineStr">
        <is>
          <t xml:space="preserve"> </t>
        </is>
      </c>
      <c r="E7" s="5" t="n">
        <v>303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nder award and purchase plans, net</t>
        </is>
      </c>
      <c r="B8" s="5" t="n">
        <v>1115</v>
      </c>
      <c r="C8" s="4" t="inlineStr">
        <is>
          <t xml:space="preserve"> </t>
        </is>
      </c>
      <c r="D8" s="4" t="inlineStr">
        <is>
          <t xml:space="preserve"> </t>
        </is>
      </c>
      <c r="E8" s="6" t="n">
        <v>3</v>
      </c>
      <c r="F8" s="4" t="inlineStr">
        <is>
          <t xml:space="preserve"> </t>
        </is>
      </c>
      <c r="G8" s="5" t="n">
        <v>11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57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t>
        </is>
      </c>
      <c r="B10" s="5" t="n">
        <v>-5134</v>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5" t="n">
        <v>-5133</v>
      </c>
      <c r="K10" s="4" t="inlineStr">
        <is>
          <t xml:space="preserve"> </t>
        </is>
      </c>
      <c r="L10" s="4" t="inlineStr">
        <is>
          <t xml:space="preserve"> </t>
        </is>
      </c>
      <c r="M10" s="4" t="inlineStr">
        <is>
          <t xml:space="preserve"> </t>
        </is>
      </c>
      <c r="N10" s="4" t="inlineStr">
        <is>
          <t xml:space="preserve"> </t>
        </is>
      </c>
    </row>
    <row r="11">
      <c r="A11" s="4" t="inlineStr">
        <is>
          <t>Stock-based compensation</t>
        </is>
      </c>
      <c r="B11" s="5" t="n">
        <v>19627</v>
      </c>
      <c r="C11" s="4" t="inlineStr">
        <is>
          <t xml:space="preserve"> </t>
        </is>
      </c>
      <c r="D11" s="4" t="inlineStr">
        <is>
          <t xml:space="preserve"> </t>
        </is>
      </c>
      <c r="E11" s="4" t="inlineStr">
        <is>
          <t xml:space="preserve"> </t>
        </is>
      </c>
      <c r="F11" s="4" t="inlineStr">
        <is>
          <t xml:space="preserve"> </t>
        </is>
      </c>
      <c r="G11" s="5" t="n">
        <v>1962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in shares) at Sep. 30, 2022</t>
        </is>
      </c>
      <c r="B12" s="4" t="inlineStr">
        <is>
          <t xml:space="preserve"> </t>
        </is>
      </c>
      <c r="C12" s="4" t="inlineStr">
        <is>
          <t xml:space="preserve"> </t>
        </is>
      </c>
      <c r="D12" s="4" t="inlineStr">
        <is>
          <t xml:space="preserve"> </t>
        </is>
      </c>
      <c r="E12" s="5" t="n">
        <v>10542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Sep. 30, 2022</t>
        </is>
      </c>
      <c r="B13" s="5" t="n">
        <v>300621</v>
      </c>
      <c r="C13" s="4" t="inlineStr">
        <is>
          <t xml:space="preserve"> </t>
        </is>
      </c>
      <c r="D13" s="4" t="inlineStr">
        <is>
          <t xml:space="preserve"> </t>
        </is>
      </c>
      <c r="E13" s="6" t="n">
        <v>105</v>
      </c>
      <c r="F13" s="4" t="inlineStr">
        <is>
          <t xml:space="preserve"> </t>
        </is>
      </c>
      <c r="G13" s="5" t="n">
        <v>2375529</v>
      </c>
      <c r="H13" s="4" t="inlineStr">
        <is>
          <t xml:space="preserve"> </t>
        </is>
      </c>
      <c r="I13" s="4" t="inlineStr">
        <is>
          <t xml:space="preserve"> </t>
        </is>
      </c>
      <c r="J13" s="5" t="n">
        <v>-2052700</v>
      </c>
      <c r="K13" s="4" t="inlineStr">
        <is>
          <t xml:space="preserve"> </t>
        </is>
      </c>
      <c r="L13" s="4" t="inlineStr">
        <is>
          <t xml:space="preserve"> </t>
        </is>
      </c>
      <c r="M13" s="5" t="n">
        <v>-22313</v>
      </c>
      <c r="N13" s="4" t="inlineStr">
        <is>
          <t xml:space="preserve"> </t>
        </is>
      </c>
    </row>
    <row r="14">
      <c r="A14" s="4" t="inlineStr">
        <is>
          <t>Beginning balance (in shares) at Jul. 01, 2022</t>
        </is>
      </c>
      <c r="B14" s="4" t="inlineStr">
        <is>
          <t xml:space="preserve"> </t>
        </is>
      </c>
      <c r="C14" s="4" t="inlineStr">
        <is>
          <t xml:space="preserve"> </t>
        </is>
      </c>
      <c r="D14" s="4" t="inlineStr">
        <is>
          <t xml:space="preserve"> </t>
        </is>
      </c>
      <c r="E14" s="5" t="n">
        <v>10506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Jul. 01, 2022</t>
        </is>
      </c>
      <c r="B15" s="5" t="n">
        <v>296836</v>
      </c>
      <c r="C15" s="4" t="inlineStr">
        <is>
          <t xml:space="preserve"> </t>
        </is>
      </c>
      <c r="D15" s="4" t="inlineStr">
        <is>
          <t xml:space="preserve"> </t>
        </is>
      </c>
      <c r="E15" s="6" t="n">
        <v>105</v>
      </c>
      <c r="F15" s="4" t="inlineStr">
        <is>
          <t xml:space="preserve"> </t>
        </is>
      </c>
      <c r="G15" s="5" t="n">
        <v>2371001</v>
      </c>
      <c r="H15" s="4" t="inlineStr">
        <is>
          <t xml:space="preserve"> </t>
        </is>
      </c>
      <c r="I15" s="4" t="inlineStr">
        <is>
          <t xml:space="preserve"> </t>
        </is>
      </c>
      <c r="J15" s="5" t="n">
        <v>-2061320</v>
      </c>
      <c r="K15" s="4" t="inlineStr">
        <is>
          <t xml:space="preserve"> </t>
        </is>
      </c>
      <c r="L15" s="4" t="inlineStr">
        <is>
          <t xml:space="preserve"> </t>
        </is>
      </c>
      <c r="M15" s="5" t="n">
        <v>-12950</v>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t>
        </is>
      </c>
      <c r="B17" s="5" t="n">
        <v>87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740</v>
      </c>
      <c r="K17" s="4" t="inlineStr">
        <is>
          <t xml:space="preserve"> </t>
        </is>
      </c>
      <c r="L17" s="4" t="inlineStr">
        <is>
          <t xml:space="preserve"> </t>
        </is>
      </c>
      <c r="M17" s="4" t="inlineStr">
        <is>
          <t xml:space="preserve"> </t>
        </is>
      </c>
      <c r="N17" s="4" t="inlineStr">
        <is>
          <t xml:space="preserve"> </t>
        </is>
      </c>
    </row>
    <row r="18">
      <c r="A18" s="4" t="inlineStr">
        <is>
          <t>Other comprehensive loss, net of tax</t>
        </is>
      </c>
      <c r="B18" s="5" t="n">
        <v>-9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363</v>
      </c>
      <c r="N18" s="4" t="inlineStr">
        <is>
          <t xml:space="preserve"> </t>
        </is>
      </c>
    </row>
    <row r="19">
      <c r="A19" s="4" t="inlineStr">
        <is>
          <t>Issuance of common stock under stock option, award and purchase plans, net (in shares)</t>
        </is>
      </c>
      <c r="B19" s="4" t="inlineStr">
        <is>
          <t xml:space="preserve"> </t>
        </is>
      </c>
      <c r="C19" s="4" t="inlineStr">
        <is>
          <t xml:space="preserve"> </t>
        </is>
      </c>
      <c r="D19" s="4" t="inlineStr">
        <is>
          <t xml:space="preserve"> </t>
        </is>
      </c>
      <c r="E19" s="5" t="n">
        <v>37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under award and purchase plans, net</t>
        </is>
      </c>
      <c r="B20" s="5" t="n">
        <v>-1932</v>
      </c>
      <c r="C20" s="4" t="inlineStr">
        <is>
          <t xml:space="preserve"> </t>
        </is>
      </c>
      <c r="D20" s="4" t="inlineStr">
        <is>
          <t xml:space="preserve"> </t>
        </is>
      </c>
      <c r="E20" s="4" t="inlineStr">
        <is>
          <t xml:space="preserve"> </t>
        </is>
      </c>
      <c r="F20" s="4" t="inlineStr">
        <is>
          <t xml:space="preserve"> </t>
        </is>
      </c>
      <c r="G20" s="5" t="n">
        <v>-193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urchase of common stock (in shares)</t>
        </is>
      </c>
      <c r="B21" s="4" t="inlineStr">
        <is>
          <t xml:space="preserve"> </t>
        </is>
      </c>
      <c r="C21" s="4" t="inlineStr">
        <is>
          <t xml:space="preserve"> </t>
        </is>
      </c>
      <c r="D21" s="4" t="inlineStr">
        <is>
          <t xml:space="preserve"> </t>
        </is>
      </c>
      <c r="E21" s="5" t="n">
        <v>-1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urchase of common stock</t>
        </is>
      </c>
      <c r="B22" s="5" t="n">
        <v>-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0</v>
      </c>
      <c r="K22" s="4" t="inlineStr">
        <is>
          <t xml:space="preserve"> </t>
        </is>
      </c>
      <c r="L22" s="4" t="inlineStr">
        <is>
          <t xml:space="preserve"> </t>
        </is>
      </c>
      <c r="M22" s="4" t="inlineStr">
        <is>
          <t xml:space="preserve"> </t>
        </is>
      </c>
      <c r="N22" s="4" t="inlineStr">
        <is>
          <t xml:space="preserve"> </t>
        </is>
      </c>
    </row>
    <row r="23">
      <c r="A23" s="4" t="inlineStr">
        <is>
          <t>Stock-based compensation</t>
        </is>
      </c>
      <c r="B23" s="5" t="n">
        <v>6460</v>
      </c>
      <c r="C23" s="4" t="inlineStr">
        <is>
          <t xml:space="preserve"> </t>
        </is>
      </c>
      <c r="D23" s="4" t="inlineStr">
        <is>
          <t xml:space="preserve"> </t>
        </is>
      </c>
      <c r="E23" s="4" t="inlineStr">
        <is>
          <t xml:space="preserve"> </t>
        </is>
      </c>
      <c r="F23" s="4" t="inlineStr">
        <is>
          <t xml:space="preserve"> </t>
        </is>
      </c>
      <c r="G23" s="5" t="n">
        <v>646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5" t="n">
        <v>10542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Sep. 30, 2022</t>
        </is>
      </c>
      <c r="B25" s="6" t="n">
        <v>300621</v>
      </c>
      <c r="C25" s="4" t="inlineStr">
        <is>
          <t xml:space="preserve"> </t>
        </is>
      </c>
      <c r="D25" s="4" t="inlineStr">
        <is>
          <t xml:space="preserve"> </t>
        </is>
      </c>
      <c r="E25" s="6" t="n">
        <v>105</v>
      </c>
      <c r="F25" s="4" t="inlineStr">
        <is>
          <t xml:space="preserve"> </t>
        </is>
      </c>
      <c r="G25" s="5" t="n">
        <v>2375529</v>
      </c>
      <c r="H25" s="4" t="inlineStr">
        <is>
          <t xml:space="preserve"> </t>
        </is>
      </c>
      <c r="I25" s="4" t="inlineStr">
        <is>
          <t xml:space="preserve"> </t>
        </is>
      </c>
      <c r="J25" s="5" t="n">
        <v>-2052700</v>
      </c>
      <c r="K25" s="4" t="inlineStr">
        <is>
          <t xml:space="preserve"> </t>
        </is>
      </c>
      <c r="L25" s="4" t="inlineStr">
        <is>
          <t xml:space="preserve"> </t>
        </is>
      </c>
      <c r="M25" s="5" t="n">
        <v>-22313</v>
      </c>
      <c r="N25" s="4" t="inlineStr">
        <is>
          <t xml:space="preserve"> </t>
        </is>
      </c>
    </row>
    <row r="26">
      <c r="A26" s="4" t="inlineStr">
        <is>
          <t>Beginning balance (in shares) at Dec. 31, 2022</t>
        </is>
      </c>
      <c r="B26" s="5" t="n">
        <v>109871000</v>
      </c>
      <c r="C26" s="4" t="inlineStr">
        <is>
          <t xml:space="preserve"> </t>
        </is>
      </c>
      <c r="D26" s="4" t="inlineStr">
        <is>
          <t xml:space="preserve"> </t>
        </is>
      </c>
      <c r="E26" s="5" t="n">
        <v>10987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Dec. 31, 2022</t>
        </is>
      </c>
      <c r="B27" s="6" t="n">
        <v>324506</v>
      </c>
      <c r="C27" s="4" t="inlineStr">
        <is>
          <t xml:space="preserve"> </t>
        </is>
      </c>
      <c r="D27" s="4" t="inlineStr">
        <is>
          <t xml:space="preserve"> </t>
        </is>
      </c>
      <c r="E27" s="6" t="n">
        <v>110</v>
      </c>
      <c r="F27" s="4" t="inlineStr">
        <is>
          <t xml:space="preserve"> </t>
        </is>
      </c>
      <c r="G27" s="5" t="n">
        <v>2380651</v>
      </c>
      <c r="H27" s="4" t="inlineStr">
        <is>
          <t xml:space="preserve"> </t>
        </is>
      </c>
      <c r="I27" s="4" t="inlineStr">
        <is>
          <t xml:space="preserve"> </t>
        </is>
      </c>
      <c r="J27" s="5" t="n">
        <v>-2046569</v>
      </c>
      <c r="K27" s="4" t="inlineStr">
        <is>
          <t xml:space="preserve"> </t>
        </is>
      </c>
      <c r="L27" s="4" t="inlineStr">
        <is>
          <t xml:space="preserve"> </t>
        </is>
      </c>
      <c r="M27" s="5" t="n">
        <v>-9686</v>
      </c>
      <c r="N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t>
        </is>
      </c>
      <c r="B29" s="5" t="n">
        <v>1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3</v>
      </c>
      <c r="K29" s="4" t="inlineStr">
        <is>
          <t xml:space="preserve"> </t>
        </is>
      </c>
      <c r="L29" s="4" t="inlineStr">
        <is>
          <t xml:space="preserve"> </t>
        </is>
      </c>
      <c r="M29" s="4" t="inlineStr">
        <is>
          <t xml:space="preserve"> </t>
        </is>
      </c>
      <c r="N29" s="4" t="inlineStr">
        <is>
          <t xml:space="preserve"> </t>
        </is>
      </c>
    </row>
    <row r="30">
      <c r="A30" s="4" t="inlineStr">
        <is>
          <t>Other comprehensive loss, net of tax</t>
        </is>
      </c>
      <c r="B30" s="5" t="n">
        <v>-24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92</v>
      </c>
      <c r="N30" s="4" t="inlineStr">
        <is>
          <t xml:space="preserve"> </t>
        </is>
      </c>
    </row>
    <row r="31">
      <c r="A31" s="4" t="inlineStr">
        <is>
          <t>Issuance of common stock under stock option, award and purchase plans, net (in shares)</t>
        </is>
      </c>
      <c r="B31" s="4" t="inlineStr">
        <is>
          <t xml:space="preserve"> </t>
        </is>
      </c>
      <c r="C31" s="4" t="inlineStr">
        <is>
          <t xml:space="preserve"> </t>
        </is>
      </c>
      <c r="D31" s="4" t="inlineStr">
        <is>
          <t xml:space="preserve"> </t>
        </is>
      </c>
      <c r="E31" s="5" t="n">
        <v>2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under award and purchase plans, net</t>
        </is>
      </c>
      <c r="B32" s="6" t="n">
        <v>-2091</v>
      </c>
      <c r="C32" s="4" t="inlineStr">
        <is>
          <t xml:space="preserve"> </t>
        </is>
      </c>
      <c r="D32" s="4" t="inlineStr">
        <is>
          <t xml:space="preserve"> </t>
        </is>
      </c>
      <c r="E32" s="6" t="n">
        <v>2</v>
      </c>
      <c r="F32" s="4" t="inlineStr">
        <is>
          <t xml:space="preserve"> </t>
        </is>
      </c>
      <c r="G32" s="5" t="n">
        <v>-209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 (in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t>
        </is>
      </c>
      <c r="B34" s="6" t="n">
        <v>20724</v>
      </c>
      <c r="C34" s="4" t="inlineStr">
        <is>
          <t xml:space="preserve"> </t>
        </is>
      </c>
      <c r="D34" s="4" t="inlineStr">
        <is>
          <t xml:space="preserve"> </t>
        </is>
      </c>
      <c r="E34" s="4" t="inlineStr">
        <is>
          <t xml:space="preserve"> </t>
        </is>
      </c>
      <c r="F34" s="4" t="inlineStr">
        <is>
          <t xml:space="preserve"> </t>
        </is>
      </c>
      <c r="G34" s="5" t="n">
        <v>207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in shares) at Sep. 29, 2023</t>
        </is>
      </c>
      <c r="B35" s="5" t="n">
        <v>112171000</v>
      </c>
      <c r="C35" s="4" t="inlineStr">
        <is>
          <t xml:space="preserve"> </t>
        </is>
      </c>
      <c r="D35" s="4" t="inlineStr">
        <is>
          <t xml:space="preserve"> </t>
        </is>
      </c>
      <c r="E35" s="5" t="n">
        <v>11217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Sep. 29, 2023</t>
        </is>
      </c>
      <c r="B36" s="6" t="n">
        <v>340800</v>
      </c>
      <c r="C36" s="4" t="inlineStr">
        <is>
          <t xml:space="preserve"> </t>
        </is>
      </c>
      <c r="D36" s="4" t="inlineStr">
        <is>
          <t xml:space="preserve"> </t>
        </is>
      </c>
      <c r="E36" s="6" t="n">
        <v>112</v>
      </c>
      <c r="F36" s="4" t="inlineStr">
        <is>
          <t xml:space="preserve"> </t>
        </is>
      </c>
      <c r="G36" s="5" t="n">
        <v>2399282</v>
      </c>
      <c r="H36" s="4" t="inlineStr">
        <is>
          <t xml:space="preserve"> </t>
        </is>
      </c>
      <c r="I36" s="4" t="inlineStr">
        <is>
          <t xml:space="preserve"> </t>
        </is>
      </c>
      <c r="J36" s="5" t="n">
        <v>-2046416</v>
      </c>
      <c r="K36" s="4" t="inlineStr">
        <is>
          <t xml:space="preserve"> </t>
        </is>
      </c>
      <c r="L36" s="4" t="inlineStr">
        <is>
          <t xml:space="preserve"> </t>
        </is>
      </c>
      <c r="M36" s="5" t="n">
        <v>-12178</v>
      </c>
      <c r="N36" s="4" t="inlineStr">
        <is>
          <t xml:space="preserve"> </t>
        </is>
      </c>
    </row>
    <row r="37">
      <c r="A37" s="4" t="inlineStr">
        <is>
          <t>Beginning balance (in shares) at Jun. 30, 2023</t>
        </is>
      </c>
      <c r="B37" s="4" t="inlineStr">
        <is>
          <t xml:space="preserve"> </t>
        </is>
      </c>
      <c r="C37" s="4" t="inlineStr">
        <is>
          <t xml:space="preserve"> </t>
        </is>
      </c>
      <c r="D37" s="4" t="inlineStr">
        <is>
          <t xml:space="preserve"> </t>
        </is>
      </c>
      <c r="E37" s="5" t="n">
        <v>11158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 at Jun. 30, 2023</t>
        </is>
      </c>
      <c r="B38" s="5" t="n">
        <v>342801</v>
      </c>
      <c r="C38" s="4" t="inlineStr">
        <is>
          <t xml:space="preserve"> </t>
        </is>
      </c>
      <c r="D38" s="4" t="inlineStr">
        <is>
          <t xml:space="preserve"> </t>
        </is>
      </c>
      <c r="E38" s="6" t="n">
        <v>112</v>
      </c>
      <c r="F38" s="4" t="inlineStr">
        <is>
          <t xml:space="preserve"> </t>
        </is>
      </c>
      <c r="G38" s="5" t="n">
        <v>2389573</v>
      </c>
      <c r="H38" s="4" t="inlineStr">
        <is>
          <t xml:space="preserve"> </t>
        </is>
      </c>
      <c r="I38" s="4" t="inlineStr">
        <is>
          <t xml:space="preserve"> </t>
        </is>
      </c>
      <c r="J38" s="5" t="n">
        <v>-2039921</v>
      </c>
      <c r="K38" s="4" t="inlineStr">
        <is>
          <t xml:space="preserve"> </t>
        </is>
      </c>
      <c r="L38" s="4" t="inlineStr">
        <is>
          <t xml:space="preserve"> </t>
        </is>
      </c>
      <c r="M38" s="5" t="n">
        <v>-6963</v>
      </c>
      <c r="N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loss)</t>
        </is>
      </c>
      <c r="B40" s="5" t="n">
        <v>-64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495</v>
      </c>
      <c r="K40" s="4" t="inlineStr">
        <is>
          <t xml:space="preserve"> </t>
        </is>
      </c>
      <c r="L40" s="4" t="inlineStr">
        <is>
          <t xml:space="preserve"> </t>
        </is>
      </c>
      <c r="M40" s="4" t="inlineStr">
        <is>
          <t xml:space="preserve"> </t>
        </is>
      </c>
      <c r="N40" s="4" t="inlineStr">
        <is>
          <t xml:space="preserve"> </t>
        </is>
      </c>
    </row>
    <row r="41">
      <c r="A41" s="4" t="inlineStr">
        <is>
          <t>Other comprehensive loss, net of tax</t>
        </is>
      </c>
      <c r="B41" s="5" t="n">
        <v>-52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215</v>
      </c>
      <c r="N41" s="4" t="inlineStr">
        <is>
          <t xml:space="preserve"> </t>
        </is>
      </c>
    </row>
    <row r="42">
      <c r="A42" s="4" t="inlineStr">
        <is>
          <t>Issuance of common stock under stock option, award and purchase plans, net (in shares)</t>
        </is>
      </c>
      <c r="B42" s="4" t="inlineStr">
        <is>
          <t xml:space="preserve"> </t>
        </is>
      </c>
      <c r="C42" s="4" t="inlineStr">
        <is>
          <t xml:space="preserve"> </t>
        </is>
      </c>
      <c r="D42" s="4" t="inlineStr">
        <is>
          <t xml:space="preserve"> </t>
        </is>
      </c>
      <c r="E42" s="5" t="n">
        <v>587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common stock under award and purchase plans, net</t>
        </is>
      </c>
      <c r="B43" s="5" t="n">
        <v>2468</v>
      </c>
      <c r="C43" s="4" t="inlineStr">
        <is>
          <t xml:space="preserve"> </t>
        </is>
      </c>
      <c r="D43" s="4" t="inlineStr">
        <is>
          <t xml:space="preserve"> </t>
        </is>
      </c>
      <c r="E43" s="4" t="inlineStr">
        <is>
          <t xml:space="preserve"> </t>
        </is>
      </c>
      <c r="F43" s="4" t="inlineStr">
        <is>
          <t xml:space="preserve"> </t>
        </is>
      </c>
      <c r="G43" s="5" t="n">
        <v>246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based compensation</t>
        </is>
      </c>
      <c r="B44" s="6" t="n">
        <v>7241</v>
      </c>
      <c r="C44" s="4" t="inlineStr">
        <is>
          <t xml:space="preserve"> </t>
        </is>
      </c>
      <c r="D44" s="4" t="inlineStr">
        <is>
          <t xml:space="preserve"> </t>
        </is>
      </c>
      <c r="E44" s="4" t="inlineStr">
        <is>
          <t xml:space="preserve"> </t>
        </is>
      </c>
      <c r="F44" s="4" t="inlineStr">
        <is>
          <t xml:space="preserve"> </t>
        </is>
      </c>
      <c r="G44" s="5" t="n">
        <v>724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in shares) at Sep. 29, 2023</t>
        </is>
      </c>
      <c r="B45" s="5" t="n">
        <v>112171000</v>
      </c>
      <c r="C45" s="4" t="inlineStr">
        <is>
          <t xml:space="preserve"> </t>
        </is>
      </c>
      <c r="D45" s="4" t="inlineStr">
        <is>
          <t xml:space="preserve"> </t>
        </is>
      </c>
      <c r="E45" s="5" t="n">
        <v>11217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nding balance at Sep. 29, 2023</t>
        </is>
      </c>
      <c r="B46" s="6" t="n">
        <v>340800</v>
      </c>
      <c r="C46" s="4" t="inlineStr">
        <is>
          <t xml:space="preserve"> </t>
        </is>
      </c>
      <c r="D46" s="4" t="inlineStr">
        <is>
          <t xml:space="preserve"> </t>
        </is>
      </c>
      <c r="E46" s="6" t="n">
        <v>112</v>
      </c>
      <c r="F46" s="4" t="inlineStr">
        <is>
          <t xml:space="preserve"> </t>
        </is>
      </c>
      <c r="G46" s="6" t="n">
        <v>2399282</v>
      </c>
      <c r="H46" s="4" t="inlineStr">
        <is>
          <t xml:space="preserve"> </t>
        </is>
      </c>
      <c r="I46" s="4" t="inlineStr">
        <is>
          <t xml:space="preserve"> </t>
        </is>
      </c>
      <c r="J46" s="6" t="n">
        <v>-2046416</v>
      </c>
      <c r="K46" s="4" t="inlineStr">
        <is>
          <t xml:space="preserve"> </t>
        </is>
      </c>
      <c r="L46" s="4" t="inlineStr">
        <is>
          <t xml:space="preserve"> </t>
        </is>
      </c>
      <c r="M46" s="6" t="n">
        <v>-12178</v>
      </c>
      <c r="N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3</v>
      </c>
      <c r="C4" s="6" t="n">
        <v>2205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9178</v>
      </c>
      <c r="C6" s="5" t="n">
        <v>9225</v>
      </c>
    </row>
    <row r="7">
      <c r="A7" s="4" t="inlineStr">
        <is>
          <t>Stock-based compensation</t>
        </is>
      </c>
      <c r="B7" s="5" t="n">
        <v>20724</v>
      </c>
      <c r="C7" s="5" t="n">
        <v>19621</v>
      </c>
    </row>
    <row r="8">
      <c r="A8" s="4" t="inlineStr">
        <is>
          <t>Amortization of convertible debt discount</t>
        </is>
      </c>
      <c r="B8" s="5" t="n">
        <v>673</v>
      </c>
      <c r="C8" s="5" t="n">
        <v>897</v>
      </c>
    </row>
    <row r="9">
      <c r="A9" s="4" t="inlineStr">
        <is>
          <t>Amortization of warrant</t>
        </is>
      </c>
      <c r="B9" s="5" t="n">
        <v>870</v>
      </c>
      <c r="C9" s="5" t="n">
        <v>1298</v>
      </c>
    </row>
    <row r="10">
      <c r="A10" s="4" t="inlineStr">
        <is>
          <t>Foreign currency remeasurement</t>
        </is>
      </c>
      <c r="B10" s="5" t="n">
        <v>-814</v>
      </c>
      <c r="C10" s="5" t="n">
        <v>-3312</v>
      </c>
    </row>
    <row r="11">
      <c r="A11" s="4" t="inlineStr">
        <is>
          <t>Deferred income taxes, net</t>
        </is>
      </c>
      <c r="B11" s="5" t="n">
        <v>2026</v>
      </c>
      <c r="C11" s="5" t="n">
        <v>1798</v>
      </c>
    </row>
    <row r="12">
      <c r="A12" s="4" t="inlineStr">
        <is>
          <t>Provision for expected credit losses and returns</t>
        </is>
      </c>
      <c r="B12" s="5" t="n">
        <v>1790</v>
      </c>
      <c r="C12" s="5" t="n">
        <v>1835</v>
      </c>
    </row>
    <row r="13">
      <c r="A13" s="4" t="inlineStr">
        <is>
          <t>Provision for excess and obsolete inventories</t>
        </is>
      </c>
      <c r="B13" s="5" t="n">
        <v>6514</v>
      </c>
      <c r="C13" s="5" t="n">
        <v>4521</v>
      </c>
    </row>
    <row r="14">
      <c r="A14" s="4" t="inlineStr">
        <is>
          <t>Gain on sale of investment in equity securities</t>
        </is>
      </c>
      <c r="B14" s="5" t="n">
        <v>0</v>
      </c>
      <c r="C14" s="5" t="n">
        <v>-4370</v>
      </c>
    </row>
    <row r="15">
      <c r="A15" s="4" t="inlineStr">
        <is>
          <t>Other adjustments</t>
        </is>
      </c>
      <c r="B15" s="5" t="n">
        <v>146</v>
      </c>
      <c r="C15" s="5" t="n">
        <v>419</v>
      </c>
    </row>
    <row r="16">
      <c r="A16" s="3" t="inlineStr">
        <is>
          <t>Changes in operating assets and liabilities:</t>
        </is>
      </c>
      <c r="B16" s="4" t="inlineStr">
        <is>
          <t xml:space="preserve"> </t>
        </is>
      </c>
      <c r="C16" s="4" t="inlineStr">
        <is>
          <t xml:space="preserve"> </t>
        </is>
      </c>
    </row>
    <row r="17">
      <c r="A17" s="4" t="inlineStr">
        <is>
          <t>Accounts receivable</t>
        </is>
      </c>
      <c r="B17" s="5" t="n">
        <v>-4348</v>
      </c>
      <c r="C17" s="5" t="n">
        <v>-22115</v>
      </c>
    </row>
    <row r="18">
      <c r="A18" s="4" t="inlineStr">
        <is>
          <t>Inventories</t>
        </is>
      </c>
      <c r="B18" s="5" t="n">
        <v>14532</v>
      </c>
      <c r="C18" s="5" t="n">
        <v>-34952</v>
      </c>
    </row>
    <row r="19">
      <c r="A19" s="4" t="inlineStr">
        <is>
          <t>Other assets</t>
        </is>
      </c>
      <c r="B19" s="5" t="n">
        <v>6164</v>
      </c>
      <c r="C19" s="5" t="n">
        <v>-10371</v>
      </c>
    </row>
    <row r="20">
      <c r="A20" s="4" t="inlineStr">
        <is>
          <t>Accounts payable</t>
        </is>
      </c>
      <c r="B20" s="5" t="n">
        <v>-20606</v>
      </c>
      <c r="C20" s="5" t="n">
        <v>1305</v>
      </c>
    </row>
    <row r="21">
      <c r="A21" s="4" t="inlineStr">
        <is>
          <t>Deferred revenues</t>
        </is>
      </c>
      <c r="B21" s="5" t="n">
        <v>-9208</v>
      </c>
      <c r="C21" s="5" t="n">
        <v>-955</v>
      </c>
    </row>
    <row r="22">
      <c r="A22" s="4" t="inlineStr">
        <is>
          <t>Other liabilities</t>
        </is>
      </c>
      <c r="B22" s="5" t="n">
        <v>-27002</v>
      </c>
      <c r="C22" s="5" t="n">
        <v>-770</v>
      </c>
    </row>
    <row r="23">
      <c r="A23" s="4" t="inlineStr">
        <is>
          <t>Net cash provided by (used in) operating activities</t>
        </is>
      </c>
      <c r="B23" s="5" t="n">
        <v>792</v>
      </c>
      <c r="C23" s="5" t="n">
        <v>-13875</v>
      </c>
    </row>
    <row r="24">
      <c r="A24" s="3" t="inlineStr">
        <is>
          <t>Cash flows from investing activities:</t>
        </is>
      </c>
      <c r="B24" s="4" t="inlineStr">
        <is>
          <t xml:space="preserve"> </t>
        </is>
      </c>
      <c r="C24" s="4" t="inlineStr">
        <is>
          <t xml:space="preserve"> </t>
        </is>
      </c>
    </row>
    <row r="25">
      <c r="A25" s="4" t="inlineStr">
        <is>
          <t>Purchases of short-term investments</t>
        </is>
      </c>
      <c r="B25" s="5" t="n">
        <v>-6305</v>
      </c>
      <c r="C25" s="5" t="n">
        <v>0</v>
      </c>
    </row>
    <row r="26">
      <c r="A26" s="4" t="inlineStr">
        <is>
          <t>Proceeds from sales of investments</t>
        </is>
      </c>
      <c r="B26" s="5" t="n">
        <v>0</v>
      </c>
      <c r="C26" s="5" t="n">
        <v>7962</v>
      </c>
    </row>
    <row r="27">
      <c r="A27" s="4" t="inlineStr">
        <is>
          <t>Purchases of property and equipment</t>
        </is>
      </c>
      <c r="B27" s="5" t="n">
        <v>-5749</v>
      </c>
      <c r="C27" s="5" t="n">
        <v>-7389</v>
      </c>
    </row>
    <row r="28">
      <c r="A28" s="4" t="inlineStr">
        <is>
          <t>Net cash provided by (used in) investing activities</t>
        </is>
      </c>
      <c r="B28" s="5" t="n">
        <v>-12054</v>
      </c>
      <c r="C28" s="5" t="n">
        <v>573</v>
      </c>
    </row>
    <row r="29">
      <c r="A29" s="3" t="inlineStr">
        <is>
          <t>Cash flows from financing activities:</t>
        </is>
      </c>
      <c r="B29" s="4" t="inlineStr">
        <is>
          <t xml:space="preserve"> </t>
        </is>
      </c>
      <c r="C29" s="4" t="inlineStr">
        <is>
          <t xml:space="preserve"> </t>
        </is>
      </c>
    </row>
    <row r="30">
      <c r="A30" s="4" t="inlineStr">
        <is>
          <t>Repurchase of common stock</t>
        </is>
      </c>
      <c r="B30" s="5" t="n">
        <v>0</v>
      </c>
      <c r="C30" s="5" t="n">
        <v>-5133</v>
      </c>
    </row>
    <row r="31">
      <c r="A31" s="4" t="inlineStr">
        <is>
          <t>Proceeds from other debts</t>
        </is>
      </c>
      <c r="B31" s="5" t="n">
        <v>3829</v>
      </c>
      <c r="C31" s="5" t="n">
        <v>3499</v>
      </c>
    </row>
    <row r="32">
      <c r="A32" s="4" t="inlineStr">
        <is>
          <t>Repayment of other debts</t>
        </is>
      </c>
      <c r="B32" s="5" t="n">
        <v>-4721</v>
      </c>
      <c r="C32" s="5" t="n">
        <v>-4480</v>
      </c>
    </row>
    <row r="33">
      <c r="A33" s="4" t="inlineStr">
        <is>
          <t>Proceeds from common stock issued to employees</t>
        </is>
      </c>
      <c r="B33" s="5" t="n">
        <v>6552</v>
      </c>
      <c r="C33" s="5" t="n">
        <v>6129</v>
      </c>
    </row>
    <row r="34">
      <c r="A34" s="4" t="inlineStr">
        <is>
          <t>Taxes paid related to net share settlement of equity awards</t>
        </is>
      </c>
      <c r="B34" s="5" t="n">
        <v>-8643</v>
      </c>
      <c r="C34" s="5" t="n">
        <v>-5014</v>
      </c>
    </row>
    <row r="35">
      <c r="A35" s="4" t="inlineStr">
        <is>
          <t>Net cash used in financing activities</t>
        </is>
      </c>
      <c r="B35" s="5" t="n">
        <v>-2983</v>
      </c>
      <c r="C35" s="5" t="n">
        <v>-4999</v>
      </c>
    </row>
    <row r="36">
      <c r="A36" s="4" t="inlineStr">
        <is>
          <t>Effect of exchange rate changes on cash and cash equivalents</t>
        </is>
      </c>
      <c r="B36" s="5" t="n">
        <v>281</v>
      </c>
      <c r="C36" s="5" t="n">
        <v>-9850</v>
      </c>
    </row>
    <row r="37">
      <c r="A37" s="4" t="inlineStr">
        <is>
          <t>Net decrease in cash and cash equivalents</t>
        </is>
      </c>
      <c r="B37" s="5" t="n">
        <v>-13964</v>
      </c>
      <c r="C37" s="5" t="n">
        <v>-28151</v>
      </c>
    </row>
    <row r="38">
      <c r="A38" s="4" t="inlineStr">
        <is>
          <t>Cash and cash equivalents at beginning of period</t>
        </is>
      </c>
      <c r="B38" s="5" t="n">
        <v>89586</v>
      </c>
      <c r="C38" s="5" t="n">
        <v>133431</v>
      </c>
    </row>
    <row r="39">
      <c r="A39" s="4" t="inlineStr">
        <is>
          <t>Cash and cash equivalents at end of period</t>
        </is>
      </c>
      <c r="B39" s="5" t="n">
        <v>75622</v>
      </c>
      <c r="C39" s="5" t="n">
        <v>105280</v>
      </c>
    </row>
    <row r="40">
      <c r="A40" s="3" t="inlineStr">
        <is>
          <t>Supplemental schedule of non-cash investing activities:</t>
        </is>
      </c>
      <c r="B40" s="4" t="inlineStr">
        <is>
          <t xml:space="preserve"> </t>
        </is>
      </c>
      <c r="C40" s="4" t="inlineStr">
        <is>
          <t xml:space="preserve"> </t>
        </is>
      </c>
    </row>
    <row r="41">
      <c r="A41" s="4" t="inlineStr">
        <is>
          <t>Capital expenditures incurred but not yet paid</t>
        </is>
      </c>
      <c r="B41" s="6" t="n">
        <v>1802</v>
      </c>
      <c r="C41" s="6" t="n">
        <v>8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mpany’s audited consolidated financial statements and accompanying notes included in our Annual Report on Form 10-K for the year ended December 31, 2022 (“2022 Form 10-K”). The accompanying unaudited condensed consolidated financial statements reflect all adjustments (consisting only of normal recurring adjustments) necessary for a fair presentation of the Company's financial position as of balance sheet dates and its operating results and cash flows for the interim periods presented. Operating results for interim periods are not necessarily indicative of the results that may be expected for any subsequent quarter or for the fiscal year ending December 31, 2023. The preparation of financial statements in conformity with U.S. GAAP requires management to make estimates and assumptions that affect the amounts reported in the financial statements and accompanying notes. Actual results could differ from those estimates. The Company’s significant accounting policies are described in Note 2 to its audited Consolidated Financial Statements included in the 2022 Form 10-K. There have been no significant changes to these policies during the nine months ended September 2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29, 2023</t>
        </is>
      </c>
    </row>
    <row r="3">
      <c r="A3" s="3" t="inlineStr">
        <is>
          <t>Investments, Debt and Equity Securities [Abstract]</t>
        </is>
      </c>
      <c r="B3" s="4" t="inlineStr">
        <is>
          <t xml:space="preserve"> </t>
        </is>
      </c>
    </row>
    <row r="4">
      <c r="A4" s="4" t="inlineStr">
        <is>
          <t>INVESTMENTS IN EQUITY SECURITIES</t>
        </is>
      </c>
      <c r="B4" s="4" t="inlineStr">
        <is>
          <t>INVESTMENTS IN EQUITY SECURITIES In May 2022, the Company sold its investment in Encoding.com, Inc. for total consideration of up to approximately $10.7 million. The Company received $7.8 million in May 2022 and recognized a gain of $4.2 million. The balance of the consideration of up to approximately $2.9 million will be payable to the Company within 18 months from the date of sale, subject to certain conditions and indemnity obligations, and will be recorded upon receipt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1:22Z</dcterms:created>
  <dcterms:modified xmlns:dcterms="http://purl.org/dc/terms/" xmlns:xsi="http://www.w3.org/2001/XMLSchema-instance" xsi:type="dcterms:W3CDTF">2023-11-03T20:11:22Z</dcterms:modified>
</cp:coreProperties>
</file>